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242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sterly Global Real Estat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JARE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Easterly Global Real Estate Fund for the period of 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easterlyam.com/resources/</t>
        </is>
      </c>
    </row>
    <row r="18">
      <c r="A18" s="4" t="inlineStr">
        <is>
          <t>Additional Information Phone Number</t>
        </is>
      </c>
      <c r="B18" s="4" t="inlineStr">
        <is>
          <t>(833) 999-2636</t>
        </is>
      </c>
    </row>
    <row r="19">
      <c r="A19" s="4" t="inlineStr">
        <is>
          <t>Additional Information Website</t>
        </is>
      </c>
      <c r="B19" s="4" t="inlineStr">
        <is>
          <t>https://funds.easterlyam.com/resources/</t>
        </is>
      </c>
    </row>
    <row r="20">
      <c r="A20" s="4" t="inlineStr">
        <is>
          <t>Expenses Paid, Amount</t>
        </is>
      </c>
      <c r="B20" s="5" t="n">
        <v>74</v>
      </c>
    </row>
    <row r="21">
      <c r="A21" s="4" t="inlineStr">
        <is>
          <t>Expense Ratio, Percent</t>
        </is>
      </c>
      <c r="B21" s="6" t="n">
        <v>0.0152</v>
      </c>
    </row>
    <row r="22">
      <c r="A22" s="4" t="inlineStr">
        <is>
          <t>AssetsNet</t>
        </is>
      </c>
      <c r="B22" s="5" t="n">
        <v>265819628</v>
      </c>
    </row>
    <row r="23">
      <c r="A23" s="4" t="inlineStr">
        <is>
          <t>Holdings Count | Holding</t>
        </is>
      </c>
      <c r="B23" s="7" t="n">
        <v>35</v>
      </c>
    </row>
    <row r="24">
      <c r="A24" s="4" t="inlineStr">
        <is>
          <t>Advisory Fees Paid, Amount</t>
        </is>
      </c>
      <c r="B24" s="5" t="n">
        <v>1059506</v>
      </c>
    </row>
    <row r="25">
      <c r="A25" s="4" t="inlineStr">
        <is>
          <t>InvestmentCompanyPortfolioTurnover</t>
        </is>
      </c>
      <c r="B25" s="8" t="n">
        <v>0.9</v>
      </c>
    </row>
    <row r="26">
      <c r="A26" s="4" t="inlineStr">
        <is>
          <t>C000224296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Easterly Global Real Estate Fund</t>
        </is>
      </c>
    </row>
    <row r="29">
      <c r="A29" s="4" t="inlineStr">
        <is>
          <t>Class Name</t>
        </is>
      </c>
      <c r="B29" s="4" t="inlineStr">
        <is>
          <t>Class C</t>
        </is>
      </c>
    </row>
    <row r="30">
      <c r="A30" s="4" t="inlineStr">
        <is>
          <t>Trading Symbol</t>
        </is>
      </c>
      <c r="B30" s="4" t="inlineStr">
        <is>
          <t>JACRX</t>
        </is>
      </c>
    </row>
    <row r="31">
      <c r="A31" s="4" t="inlineStr">
        <is>
          <t>Annual or Semi-Annual Statement [Text Block]</t>
        </is>
      </c>
      <c r="B31" s="4" t="inlineStr">
        <is>
          <t>This semi-annual shareholder report contains important information about Easterly Global Real Estate Fund for the period of September 1, 2024 to February 28, 2025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funds.easterlyam.com/resources/</t>
        </is>
      </c>
    </row>
    <row r="34">
      <c r="A34" s="4" t="inlineStr">
        <is>
          <t>Additional Information Phone Number</t>
        </is>
      </c>
      <c r="B34" s="4" t="inlineStr">
        <is>
          <t>(833) 999-2636</t>
        </is>
      </c>
    </row>
    <row r="35">
      <c r="A35" s="4" t="inlineStr">
        <is>
          <t>Additional Information Website</t>
        </is>
      </c>
      <c r="B35" s="4" t="inlineStr">
        <is>
          <t>https://funds.easterlyam.com/resources/</t>
        </is>
      </c>
    </row>
    <row r="36">
      <c r="A36" s="4" t="inlineStr">
        <is>
          <t>Expenses Paid, Amount</t>
        </is>
      </c>
      <c r="B36" s="5" t="n">
        <v>110</v>
      </c>
    </row>
    <row r="37">
      <c r="A37" s="4" t="inlineStr">
        <is>
          <t>Expense Ratio, Percent</t>
        </is>
      </c>
      <c r="B37" s="6" t="n">
        <v>0.0227</v>
      </c>
    </row>
    <row r="38">
      <c r="A38" s="4" t="inlineStr">
        <is>
          <t>AssetsNet</t>
        </is>
      </c>
      <c r="B38" s="5" t="n">
        <v>265819628</v>
      </c>
    </row>
    <row r="39">
      <c r="A39" s="4" t="inlineStr">
        <is>
          <t>Holdings Count | Holding</t>
        </is>
      </c>
      <c r="B39" s="7" t="n">
        <v>35</v>
      </c>
    </row>
    <row r="40">
      <c r="A40" s="4" t="inlineStr">
        <is>
          <t>Advisory Fees Paid, Amount</t>
        </is>
      </c>
      <c r="B40" s="5" t="n">
        <v>1059506</v>
      </c>
    </row>
    <row r="41">
      <c r="A41" s="4" t="inlineStr">
        <is>
          <t>InvestmentCompanyPortfolioTurnover</t>
        </is>
      </c>
      <c r="B41" s="8" t="n">
        <v>0.9</v>
      </c>
    </row>
    <row r="42">
      <c r="A42" s="4" t="inlineStr">
        <is>
          <t>C000224295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Fund Name</t>
        </is>
      </c>
      <c r="B44" s="4" t="inlineStr">
        <is>
          <t>Easterly Global Real Estate Fund</t>
        </is>
      </c>
    </row>
    <row r="45">
      <c r="A45" s="4" t="inlineStr">
        <is>
          <t>Class Name</t>
        </is>
      </c>
      <c r="B45" s="4" t="inlineStr">
        <is>
          <t>Class I</t>
        </is>
      </c>
    </row>
    <row r="46">
      <c r="A46" s="4" t="inlineStr">
        <is>
          <t>Trading Symbol</t>
        </is>
      </c>
      <c r="B46" s="4" t="inlineStr">
        <is>
          <t>JARIX</t>
        </is>
      </c>
    </row>
    <row r="47">
      <c r="A47" s="4" t="inlineStr">
        <is>
          <t>Annual or Semi-Annual Statement [Text Block]</t>
        </is>
      </c>
      <c r="B47" s="4" t="inlineStr">
        <is>
          <t>This semi-annual shareholder report contains important information about Easterly Global Real Estate Fund for the period of September 1, 2024 to February 28, 2025.</t>
        </is>
      </c>
    </row>
    <row r="48">
      <c r="A48" s="4" t="inlineStr">
        <is>
          <t>Shareholder Report Annual or Semi-Annual</t>
        </is>
      </c>
      <c r="B48" s="4" t="inlineStr">
        <is>
          <t>Semi-Annual Shareholder Report</t>
        </is>
      </c>
    </row>
    <row r="49">
      <c r="A49" s="4" t="inlineStr">
        <is>
          <t>Additional Information [Text Block]</t>
        </is>
      </c>
      <c r="B49" s="4" t="inlineStr">
        <is>
          <t>You can find additional information about the Fund at https://funds.easterlyam.com/resources/</t>
        </is>
      </c>
    </row>
    <row r="50">
      <c r="A50" s="4" t="inlineStr">
        <is>
          <t>Additional Information Phone Number</t>
        </is>
      </c>
      <c r="B50" s="4" t="inlineStr">
        <is>
          <t>(833) 999-2636</t>
        </is>
      </c>
    </row>
    <row r="51">
      <c r="A51" s="4" t="inlineStr">
        <is>
          <t>Additional Information Website</t>
        </is>
      </c>
      <c r="B51" s="4" t="inlineStr">
        <is>
          <t>https://funds.easterlyam.com/resources/</t>
        </is>
      </c>
    </row>
    <row r="52">
      <c r="A52" s="4" t="inlineStr">
        <is>
          <t>Expenses Paid, Amount</t>
        </is>
      </c>
      <c r="B52" s="5" t="n">
        <v>51</v>
      </c>
    </row>
    <row r="53">
      <c r="A53" s="4" t="inlineStr">
        <is>
          <t>Expense Ratio, Percent</t>
        </is>
      </c>
      <c r="B53" s="6" t="n">
        <v>0.0105</v>
      </c>
    </row>
    <row r="54">
      <c r="A54" s="4" t="inlineStr">
        <is>
          <t>AssetsNet</t>
        </is>
      </c>
      <c r="B54" s="5" t="n">
        <v>265819628</v>
      </c>
    </row>
    <row r="55">
      <c r="A55" s="4" t="inlineStr">
        <is>
          <t>Holdings Count | Holding</t>
        </is>
      </c>
      <c r="B55" s="7" t="n">
        <v>35</v>
      </c>
    </row>
    <row r="56">
      <c r="A56" s="4" t="inlineStr">
        <is>
          <t>Advisory Fees Paid, Amount</t>
        </is>
      </c>
      <c r="B56" s="5" t="n">
        <v>1059506</v>
      </c>
    </row>
    <row r="57">
      <c r="A57" s="4" t="inlineStr">
        <is>
          <t>InvestmentCompanyPortfolioTurnover</t>
        </is>
      </c>
      <c r="B57" s="8" t="n">
        <v>0.9</v>
      </c>
    </row>
    <row r="58">
      <c r="A58" s="4" t="inlineStr">
        <is>
          <t>C000224298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Easterly Global Real Estate Fund</t>
        </is>
      </c>
    </row>
    <row r="61">
      <c r="A61" s="4" t="inlineStr">
        <is>
          <t>Class Name</t>
        </is>
      </c>
      <c r="B61" s="4" t="inlineStr">
        <is>
          <t>Class R6</t>
        </is>
      </c>
    </row>
    <row r="62">
      <c r="A62" s="4" t="inlineStr">
        <is>
          <t>Trading Symbol</t>
        </is>
      </c>
      <c r="B62" s="4" t="inlineStr">
        <is>
          <t>JARSX</t>
        </is>
      </c>
    </row>
    <row r="63">
      <c r="A63" s="4" t="inlineStr">
        <is>
          <t>Annual or Semi-Annual Statement [Text Block]</t>
        </is>
      </c>
      <c r="B63" s="4" t="inlineStr">
        <is>
          <t>This semi-annual shareholder report contains important information about Easterly Global Real Estate Fund for the period of September 1, 2024 to February 28, 2025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funds.easterlyam.com/resources/</t>
        </is>
      </c>
    </row>
    <row r="66">
      <c r="A66" s="4" t="inlineStr">
        <is>
          <t>Additional Information Phone Number</t>
        </is>
      </c>
      <c r="B66" s="4" t="inlineStr">
        <is>
          <t>(833) 999-2636</t>
        </is>
      </c>
    </row>
    <row r="67">
      <c r="A67" s="4" t="inlineStr">
        <is>
          <t>Additional Information Website</t>
        </is>
      </c>
      <c r="B67" s="4" t="inlineStr">
        <is>
          <t>https://funds.easterlyam.com/resources/</t>
        </is>
      </c>
    </row>
    <row r="68">
      <c r="A68" s="4" t="inlineStr">
        <is>
          <t>Expenses Paid, Amount</t>
        </is>
      </c>
      <c r="B68" s="5" t="n">
        <v>46</v>
      </c>
    </row>
    <row r="69">
      <c r="A69" s="4" t="inlineStr">
        <is>
          <t>Expense Ratio, Percent</t>
        </is>
      </c>
      <c r="B69" s="6" t="n">
        <v>0.0095</v>
      </c>
    </row>
    <row r="70">
      <c r="A70" s="4" t="inlineStr">
        <is>
          <t>Performance Inception Date</t>
        </is>
      </c>
      <c r="B70" s="4" t="inlineStr">
        <is>
          <t>Aug. 17,  2017</t>
        </is>
      </c>
    </row>
    <row r="71">
      <c r="A71" s="4" t="inlineStr">
        <is>
          <t>AssetsNet</t>
        </is>
      </c>
      <c r="B71" s="5" t="n">
        <v>265819628</v>
      </c>
    </row>
    <row r="72">
      <c r="A72" s="4" t="inlineStr">
        <is>
          <t>Holdings Count | Holding</t>
        </is>
      </c>
      <c r="B72" s="7" t="n">
        <v>35</v>
      </c>
    </row>
    <row r="73">
      <c r="A73" s="4" t="inlineStr">
        <is>
          <t>Advisory Fees Paid, Amount</t>
        </is>
      </c>
      <c r="B73" s="5" t="n">
        <v>1059506</v>
      </c>
    </row>
    <row r="74">
      <c r="A74" s="4" t="inlineStr">
        <is>
          <t>InvestmentCompanyPortfolioTurnover</t>
        </is>
      </c>
      <c r="B74" s="8" t="n">
        <v>0.9</v>
      </c>
    </row>
    <row r="75">
      <c r="A75" s="4" t="inlineStr">
        <is>
          <t>C000224305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Easterly Hedged Equity Fund</t>
        </is>
      </c>
    </row>
    <row r="78">
      <c r="A78" s="4" t="inlineStr">
        <is>
          <t>Class Name</t>
        </is>
      </c>
      <c r="B78" s="4" t="inlineStr">
        <is>
          <t>Class A</t>
        </is>
      </c>
    </row>
    <row r="79">
      <c r="A79" s="4" t="inlineStr">
        <is>
          <t>Trading Symbol</t>
        </is>
      </c>
      <c r="B79" s="4" t="inlineStr">
        <is>
          <t>JDAEX</t>
        </is>
      </c>
    </row>
    <row r="80">
      <c r="A80" s="4" t="inlineStr">
        <is>
          <t>Annual or Semi-Annual Statement [Text Block]</t>
        </is>
      </c>
      <c r="B80" s="4" t="inlineStr">
        <is>
          <t>This semi-annual shareholder report contains important information about Easterly Hedged Equity Fund for the period of September 1, 2024 to February 28, 2025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funds.easterlyam.com/resources/</t>
        </is>
      </c>
    </row>
    <row r="83">
      <c r="A83" s="4" t="inlineStr">
        <is>
          <t>Additional Information Phone Number</t>
        </is>
      </c>
      <c r="B83" s="4" t="inlineStr">
        <is>
          <t>(833) 999-2636</t>
        </is>
      </c>
    </row>
    <row r="84">
      <c r="A84" s="4" t="inlineStr">
        <is>
          <t>Additional Information Website</t>
        </is>
      </c>
      <c r="B84" s="4" t="inlineStr">
        <is>
          <t>https://funds.easterlyam.com/resources/</t>
        </is>
      </c>
    </row>
    <row r="85">
      <c r="A85" s="4" t="inlineStr">
        <is>
          <t>Expenses Paid, Amount</t>
        </is>
      </c>
      <c r="B85" s="5" t="n">
        <v>80</v>
      </c>
    </row>
    <row r="86">
      <c r="A86" s="4" t="inlineStr">
        <is>
          <t>Expense Ratio, Percent</t>
        </is>
      </c>
      <c r="B86" s="6" t="n">
        <v>0.0158</v>
      </c>
    </row>
    <row r="87">
      <c r="A87" s="4" t="inlineStr">
        <is>
          <t>Performance Inception Date</t>
        </is>
      </c>
      <c r="B87" s="4" t="inlineStr">
        <is>
          <t>Jul. 31,  2015</t>
        </is>
      </c>
    </row>
    <row r="88">
      <c r="A88" s="4" t="inlineStr">
        <is>
          <t>AssetsNet</t>
        </is>
      </c>
      <c r="B88" s="5" t="n">
        <v>204642869</v>
      </c>
    </row>
    <row r="89">
      <c r="A89" s="4" t="inlineStr">
        <is>
          <t>Holdings Count | Holding</t>
        </is>
      </c>
      <c r="B89" s="7" t="n">
        <v>14</v>
      </c>
    </row>
    <row r="90">
      <c r="A90" s="4" t="inlineStr">
        <is>
          <t>Advisory Fees Paid, Amount</t>
        </is>
      </c>
      <c r="B90" s="5" t="n">
        <v>933635</v>
      </c>
    </row>
    <row r="91">
      <c r="A91" s="4" t="inlineStr">
        <is>
          <t>InvestmentCompanyPortfolioTurnover</t>
        </is>
      </c>
      <c r="B91" s="8" t="n">
        <v>0.27</v>
      </c>
    </row>
    <row r="92">
      <c r="A92" s="4" t="inlineStr">
        <is>
          <t>C000224306</t>
        </is>
      </c>
      <c r="B92" s="4" t="inlineStr">
        <is>
          <t xml:space="preserve"> </t>
        </is>
      </c>
    </row>
    <row r="93">
      <c r="A93" s="3" t="inlineStr">
        <is>
          <t>Shareholder Report [Line Items]</t>
        </is>
      </c>
      <c r="B93" s="4" t="inlineStr">
        <is>
          <t xml:space="preserve"> </t>
        </is>
      </c>
    </row>
    <row r="94">
      <c r="A94" s="4" t="inlineStr">
        <is>
          <t>Fund Name</t>
        </is>
      </c>
      <c r="B94" s="4" t="inlineStr">
        <is>
          <t>Easterly Hedged Equity Fund</t>
        </is>
      </c>
    </row>
    <row r="95">
      <c r="A95" s="4" t="inlineStr">
        <is>
          <t>Class Name</t>
        </is>
      </c>
      <c r="B95" s="4" t="inlineStr">
        <is>
          <t>Class C</t>
        </is>
      </c>
    </row>
    <row r="96">
      <c r="A96" s="4" t="inlineStr">
        <is>
          <t>Trading Symbol</t>
        </is>
      </c>
      <c r="B96" s="4" t="inlineStr">
        <is>
          <t>JDCEX</t>
        </is>
      </c>
    </row>
    <row r="97">
      <c r="A97" s="4" t="inlineStr">
        <is>
          <t>Annual or Semi-Annual Statement [Text Block]</t>
        </is>
      </c>
      <c r="B97" s="4" t="inlineStr">
        <is>
          <t>This semi-annual shareholder report contains important information about Easterly Hedged Equity Fund for the period of September 1, 2024 to February 28, 2025.</t>
        </is>
      </c>
    </row>
    <row r="98">
      <c r="A98" s="4" t="inlineStr">
        <is>
          <t>Shareholder Report Annual or Semi-Annual</t>
        </is>
      </c>
      <c r="B98" s="4" t="inlineStr">
        <is>
          <t>Semi-Annual Shareholder Report</t>
        </is>
      </c>
    </row>
    <row r="99">
      <c r="A99" s="4" t="inlineStr">
        <is>
          <t>Additional Information [Text Block]</t>
        </is>
      </c>
      <c r="B99" s="4" t="inlineStr">
        <is>
          <t>You can find additional information about the Fund at https://funds.easterlyam.com/resources/</t>
        </is>
      </c>
    </row>
    <row r="100">
      <c r="A100" s="4" t="inlineStr">
        <is>
          <t>Additional Information Phone Number</t>
        </is>
      </c>
      <c r="B100" s="4" t="inlineStr">
        <is>
          <t>(833) 999-2636</t>
        </is>
      </c>
    </row>
    <row r="101">
      <c r="A101" s="4" t="inlineStr">
        <is>
          <t>Additional Information Website</t>
        </is>
      </c>
      <c r="B101" s="4" t="inlineStr">
        <is>
          <t>https://funds.easterlyam.com/resources/</t>
        </is>
      </c>
    </row>
    <row r="102">
      <c r="A102" s="4" t="inlineStr">
        <is>
          <t>Expenses Paid, Amount</t>
        </is>
      </c>
      <c r="B102" s="5" t="n">
        <v>118</v>
      </c>
    </row>
    <row r="103">
      <c r="A103" s="4" t="inlineStr">
        <is>
          <t>Expense Ratio, Percent</t>
        </is>
      </c>
      <c r="B103" s="6" t="n">
        <v>0.0233</v>
      </c>
    </row>
    <row r="104">
      <c r="A104" s="4" t="inlineStr">
        <is>
          <t>Performance Inception Date</t>
        </is>
      </c>
      <c r="B104" s="4" t="inlineStr">
        <is>
          <t>Jul. 31,  2015</t>
        </is>
      </c>
    </row>
    <row r="105">
      <c r="A105" s="4" t="inlineStr">
        <is>
          <t>AssetsNet</t>
        </is>
      </c>
      <c r="B105" s="5" t="n">
        <v>204642869</v>
      </c>
    </row>
    <row r="106">
      <c r="A106" s="4" t="inlineStr">
        <is>
          <t>Holdings Count | Holding</t>
        </is>
      </c>
      <c r="B106" s="7" t="n">
        <v>14</v>
      </c>
    </row>
    <row r="107">
      <c r="A107" s="4" t="inlineStr">
        <is>
          <t>Advisory Fees Paid, Amount</t>
        </is>
      </c>
      <c r="B107" s="5" t="n">
        <v>933635</v>
      </c>
    </row>
    <row r="108">
      <c r="A108" s="4" t="inlineStr">
        <is>
          <t>InvestmentCompanyPortfolioTurnover</t>
        </is>
      </c>
      <c r="B108" s="8" t="n">
        <v>0.27</v>
      </c>
    </row>
    <row r="109">
      <c r="A109" s="4" t="inlineStr">
        <is>
          <t>C000224307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Easterly Hedged Equity Fund</t>
        </is>
      </c>
    </row>
    <row r="112">
      <c r="A112" s="4" t="inlineStr">
        <is>
          <t>Class Name</t>
        </is>
      </c>
      <c r="B112" s="4" t="inlineStr">
        <is>
          <t>Class I</t>
        </is>
      </c>
    </row>
    <row r="113">
      <c r="A113" s="4" t="inlineStr">
        <is>
          <t>Trading Symbol</t>
        </is>
      </c>
      <c r="B113" s="4" t="inlineStr">
        <is>
          <t>JDIEX</t>
        </is>
      </c>
    </row>
    <row r="114">
      <c r="A114" s="4" t="inlineStr">
        <is>
          <t>Annual or Semi-Annual Statement [Text Block]</t>
        </is>
      </c>
      <c r="B114" s="4" t="inlineStr">
        <is>
          <t>This semi-annual shareholder report contains important information about Easterly Hedged Equity Fund for the period of September 1, 2024 to February 28, 2025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https://funds.easterlyam.com/resources/</t>
        </is>
      </c>
    </row>
    <row r="117">
      <c r="A117" s="4" t="inlineStr">
        <is>
          <t>Additional Information Phone Number</t>
        </is>
      </c>
      <c r="B117" s="4" t="inlineStr">
        <is>
          <t>(833) 999-2636</t>
        </is>
      </c>
    </row>
    <row r="118">
      <c r="A118" s="4" t="inlineStr">
        <is>
          <t>Additional Information Website</t>
        </is>
      </c>
      <c r="B118" s="4" t="inlineStr">
        <is>
          <t>https://funds.easterlyam.com/resources/</t>
        </is>
      </c>
    </row>
    <row r="119">
      <c r="A119" s="4" t="inlineStr">
        <is>
          <t>Expenses Paid, Amount</t>
        </is>
      </c>
      <c r="B119" s="5" t="n">
        <v>67</v>
      </c>
    </row>
    <row r="120">
      <c r="A120" s="4" t="inlineStr">
        <is>
          <t>Expense Ratio, Percent</t>
        </is>
      </c>
      <c r="B120" s="6" t="n">
        <v>0.0133</v>
      </c>
    </row>
    <row r="121">
      <c r="A121" s="4" t="inlineStr">
        <is>
          <t>Performance Inception Date</t>
        </is>
      </c>
      <c r="B121" s="4" t="inlineStr">
        <is>
          <t>Jul. 31,  2015</t>
        </is>
      </c>
    </row>
    <row r="122">
      <c r="A122" s="4" t="inlineStr">
        <is>
          <t>AssetsNet</t>
        </is>
      </c>
      <c r="B122" s="5" t="n">
        <v>204642869</v>
      </c>
    </row>
    <row r="123">
      <c r="A123" s="4" t="inlineStr">
        <is>
          <t>Holdings Count | Holding</t>
        </is>
      </c>
      <c r="B123" s="7" t="n">
        <v>14</v>
      </c>
    </row>
    <row r="124">
      <c r="A124" s="4" t="inlineStr">
        <is>
          <t>Advisory Fees Paid, Amount</t>
        </is>
      </c>
      <c r="B124" s="5" t="n">
        <v>933635</v>
      </c>
    </row>
    <row r="125">
      <c r="A125" s="4" t="inlineStr">
        <is>
          <t>InvestmentCompanyPortfolioTurnover</t>
        </is>
      </c>
      <c r="B125" s="8" t="n">
        <v>0.27</v>
      </c>
    </row>
    <row r="126">
      <c r="A126" s="4" t="inlineStr">
        <is>
          <t>C000224308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Easterly Hedged Equity Fund</t>
        </is>
      </c>
    </row>
    <row r="129">
      <c r="A129" s="4" t="inlineStr">
        <is>
          <t>Class Name</t>
        </is>
      </c>
      <c r="B129" s="4" t="inlineStr">
        <is>
          <t>Class R6</t>
        </is>
      </c>
    </row>
    <row r="130">
      <c r="A130" s="4" t="inlineStr">
        <is>
          <t>Trading Symbol</t>
        </is>
      </c>
      <c r="B130" s="4" t="inlineStr">
        <is>
          <t>JDSEX</t>
        </is>
      </c>
    </row>
    <row r="131">
      <c r="A131" s="4" t="inlineStr">
        <is>
          <t>Annual or Semi-Annual Statement [Text Block]</t>
        </is>
      </c>
      <c r="B131" s="4" t="inlineStr">
        <is>
          <t>This semi-annual shareholder report contains important information about Easterly Hedged Equity Fund for the period of September 1, 2024 to February 28, 2025.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https://funds.easterlyam.com/resources/</t>
        </is>
      </c>
    </row>
    <row r="134">
      <c r="A134" s="4" t="inlineStr">
        <is>
          <t>Additional Information Phone Number</t>
        </is>
      </c>
      <c r="B134" s="4" t="inlineStr">
        <is>
          <t>(833) 999-2636</t>
        </is>
      </c>
    </row>
    <row r="135">
      <c r="A135" s="4" t="inlineStr">
        <is>
          <t>Additional Information Website</t>
        </is>
      </c>
      <c r="B135" s="4" t="inlineStr">
        <is>
          <t>https://funds.easterlyam.com/resources/</t>
        </is>
      </c>
    </row>
    <row r="136">
      <c r="A136" s="4" t="inlineStr">
        <is>
          <t>Expenses Paid, Amount</t>
        </is>
      </c>
      <c r="B136" s="5" t="n">
        <v>54</v>
      </c>
    </row>
    <row r="137">
      <c r="A137" s="4" t="inlineStr">
        <is>
          <t>Expense Ratio, Percent</t>
        </is>
      </c>
      <c r="B137" s="6" t="n">
        <v>0.0107</v>
      </c>
    </row>
    <row r="138">
      <c r="A138" s="4" t="inlineStr">
        <is>
          <t>Performance Inception Date</t>
        </is>
      </c>
      <c r="B138" s="4" t="inlineStr">
        <is>
          <t>Aug. 17,  2017</t>
        </is>
      </c>
    </row>
    <row r="139">
      <c r="A139" s="4" t="inlineStr">
        <is>
          <t>AssetsNet</t>
        </is>
      </c>
      <c r="B139" s="5" t="n">
        <v>204642869</v>
      </c>
    </row>
    <row r="140">
      <c r="A140" s="4" t="inlineStr">
        <is>
          <t>Holdings Count | Holding</t>
        </is>
      </c>
      <c r="B140" s="7" t="n">
        <v>14</v>
      </c>
    </row>
    <row r="141">
      <c r="A141" s="4" t="inlineStr">
        <is>
          <t>Advisory Fees Paid, Amount</t>
        </is>
      </c>
      <c r="B141" s="5" t="n">
        <v>933635</v>
      </c>
    </row>
    <row r="142">
      <c r="A142" s="4" t="inlineStr">
        <is>
          <t>InvestmentCompanyPortfolioTurnover</t>
        </is>
      </c>
      <c r="B142" s="8" t="n">
        <v>0.27</v>
      </c>
    </row>
    <row r="143">
      <c r="A143" s="4" t="inlineStr">
        <is>
          <t>C000248910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Easterly ROCMuni High Income Municipal Bond Fund</t>
        </is>
      </c>
    </row>
    <row r="146">
      <c r="A146" s="4" t="inlineStr">
        <is>
          <t>Class Name</t>
        </is>
      </c>
      <c r="B146" s="4" t="inlineStr">
        <is>
          <t>Class A</t>
        </is>
      </c>
    </row>
    <row r="147">
      <c r="A147" s="4" t="inlineStr">
        <is>
          <t>Trading Symbol</t>
        </is>
      </c>
      <c r="B147" s="4" t="inlineStr">
        <is>
          <t>RMJAX</t>
        </is>
      </c>
    </row>
    <row r="148">
      <c r="A148" s="4" t="inlineStr">
        <is>
          <t>Annual or Semi-Annual Statement [Text Block]</t>
        </is>
      </c>
      <c r="B148" s="4" t="inlineStr">
        <is>
          <t>This semi-annual shareholder report contains important information about Easterly ROCMuni High Income Municipal Bond Fund for the period of September 1, 2024 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funds.easterlyam.com/resources/</t>
        </is>
      </c>
    </row>
    <row r="151">
      <c r="A151" s="4" t="inlineStr">
        <is>
          <t>Additional Information Phone Number</t>
        </is>
      </c>
      <c r="B151" s="4" t="inlineStr">
        <is>
          <t>1-833-999-2636</t>
        </is>
      </c>
    </row>
    <row r="152">
      <c r="A152" s="4" t="inlineStr">
        <is>
          <t>Additional Information Website</t>
        </is>
      </c>
      <c r="B152" s="4" t="inlineStr">
        <is>
          <t>https://funds.easterlyam.com/resources/</t>
        </is>
      </c>
    </row>
    <row r="153">
      <c r="A153" s="4" t="inlineStr">
        <is>
          <t>Expenses [Text Block]</t>
        </is>
      </c>
      <c r="B153" s="4" t="inlineStr">
        <is>
          <t>What were the Fund’s costs for the last six months? (based on a hypothetical $10,000 investment) Class Name Costs of a $10,000 investment Costs paid as a percentage of a $10,000 investment Class A $57 1.17% Footnote Reference * * Annualized</t>
        </is>
      </c>
    </row>
    <row r="154">
      <c r="A154" s="4" t="inlineStr">
        <is>
          <t>Expenses Paid, Amount</t>
        </is>
      </c>
      <c r="B154" s="5" t="n">
        <v>57</v>
      </c>
    </row>
    <row r="155">
      <c r="A155" s="4" t="inlineStr">
        <is>
          <t>Expense Ratio, Percent</t>
        </is>
      </c>
      <c r="B155" s="6" t="n">
        <v>0.0117</v>
      </c>
    </row>
    <row r="156">
      <c r="A156" s="4" t="inlineStr">
        <is>
          <t>Average Annual Return [Table Text Block]</t>
        </is>
      </c>
      <c r="B156" s="4" t="inlineStr">
        <is>
          <t>Average Annual Total Returns 6 months 1 Year Since Inception (February 16, 2022) Easterly ROCMuni High Income Municipal Bond Without Load - - - With Load - - - Bloomberg Municipal Bond Index 1.25% 2.96% 1.14% Bloomberg High Yield Muni Bond Index 1.82% 8.12% 2.15%</t>
        </is>
      </c>
    </row>
    <row r="157">
      <c r="A157" s="4" t="inlineStr">
        <is>
          <t>Performance Inception Date</t>
        </is>
      </c>
      <c r="B157" s="4" t="inlineStr">
        <is>
          <t>Feb. 16,  2022</t>
        </is>
      </c>
    </row>
    <row r="158">
      <c r="A158" s="4" t="inlineStr">
        <is>
          <t>AssetsNet</t>
        </is>
      </c>
      <c r="B158" s="5" t="n">
        <v>244257455</v>
      </c>
    </row>
    <row r="159">
      <c r="A159" s="4" t="inlineStr">
        <is>
          <t>Holdings Count | Holding</t>
        </is>
      </c>
      <c r="B159" s="7" t="n">
        <v>137</v>
      </c>
    </row>
    <row r="160">
      <c r="A160" s="4" t="inlineStr">
        <is>
          <t>Advisory Fees Paid, Amount</t>
        </is>
      </c>
      <c r="B160" s="5" t="n">
        <v>777609</v>
      </c>
    </row>
    <row r="161">
      <c r="A161" s="4" t="inlineStr">
        <is>
          <t>InvestmentCompanyPortfolioTurnover</t>
        </is>
      </c>
      <c r="B161" s="8" t="n">
        <v>0.08</v>
      </c>
    </row>
    <row r="162">
      <c r="A162" s="4" t="inlineStr">
        <is>
          <t>Additional Fund Statistics [Text Block]</t>
        </is>
      </c>
      <c r="B162" s="4" t="inlineStr">
        <is>
          <t>Fund Statistics Net Assets $244,257,455 Number of Portfolio Holdings 137 Advisory Fee (net of waivers) $777,609 Portfolio Turnover 8%</t>
        </is>
      </c>
    </row>
    <row r="163">
      <c r="A163" s="4" t="inlineStr">
        <is>
          <t>Holdings [Text Block]</t>
        </is>
      </c>
      <c r="B163" s="4" t="inlineStr">
        <is>
          <t>Asset Weighting (% of total investments) Value Value Convertible Preferred Stocks 2.4% Corporate Bonds 6.2% Municipal Bonds 91.4% Top 10 Holdings (% of net assets) Holding Name % of Net Assets Capital Trust Agency, Inc. (Obligor: Voans SW Florida Healthcare) 3.4% Falmouth Solid Waste Disposal Facilities Revenue (Obligor: Texas Bluegrass Biofuels, LLC) 3.2% Children's Trust Fund 3.0% South Carolina Jobs-Economic Development Authority (Obligor: CR River Park) 2.7% Port Beaumont Navigation District (Obligor: Allegiant Industrial Island) 2.6% Erie Tobacco Asset Securitization Corporation 2.5% Atoka Industrial Development Authority (Obligor: Gladieux Metals Recycling) 2.4% Next Renewable Fuels 2.3% Convivial 2022 III LLC 2.1% Public Finance Authority (Obligor: Cedars Obligated Group) 2.2%</t>
        </is>
      </c>
    </row>
    <row r="164">
      <c r="A164" s="4" t="inlineStr">
        <is>
          <t>C000248909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Easterly ROCMuni High Income Municipal Bond Fund</t>
        </is>
      </c>
    </row>
    <row r="167">
      <c r="A167" s="4" t="inlineStr">
        <is>
          <t>Class Name</t>
        </is>
      </c>
      <c r="B167" s="4" t="inlineStr">
        <is>
          <t>Class I</t>
        </is>
      </c>
    </row>
    <row r="168">
      <c r="A168" s="4" t="inlineStr">
        <is>
          <t>Trading Symbol</t>
        </is>
      </c>
      <c r="B168" s="4" t="inlineStr">
        <is>
          <t>RMHIX</t>
        </is>
      </c>
    </row>
    <row r="169">
      <c r="A169" s="4" t="inlineStr">
        <is>
          <t>Annual or Semi-Annual Statement [Text Block]</t>
        </is>
      </c>
      <c r="B169" s="4" t="inlineStr">
        <is>
          <t>This semi-annual shareholder report contains important information about Easterly ROCMuni High Income Municipal Bond Fund for the period of September 1, 2024 to February 28, 2025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https://funds.easterlyam.com/resources/</t>
        </is>
      </c>
    </row>
    <row r="172">
      <c r="A172" s="4" t="inlineStr">
        <is>
          <t>Additional Information Phone Number</t>
        </is>
      </c>
      <c r="B172" s="4" t="inlineStr">
        <is>
          <t>1-833-999-2636</t>
        </is>
      </c>
    </row>
    <row r="173">
      <c r="A173" s="4" t="inlineStr">
        <is>
          <t>Additional Information Website</t>
        </is>
      </c>
      <c r="B173" s="4" t="inlineStr">
        <is>
          <t>https://funds.easterlyam.com/resources/</t>
        </is>
      </c>
    </row>
    <row r="174">
      <c r="A174" s="4" t="inlineStr">
        <is>
          <t>Expenses [Text Block]</t>
        </is>
      </c>
      <c r="B174" s="4" t="inlineStr">
        <is>
          <t>What were the Fund’s costs for the last six months? (based on a hypothetical $10,000 investment) Class Name Costs of a $10,000 investment Costs paid as a percentage of a $10,000 investment Class I $44 0.89% Footnote Reference * * Annualized</t>
        </is>
      </c>
    </row>
    <row r="175">
      <c r="A175" s="4" t="inlineStr">
        <is>
          <t>Expenses Paid, Amount</t>
        </is>
      </c>
      <c r="B175" s="5" t="n">
        <v>44</v>
      </c>
    </row>
    <row r="176">
      <c r="A176" s="4" t="inlineStr">
        <is>
          <t>Expense Ratio, Percent</t>
        </is>
      </c>
      <c r="B176" s="6" t="n">
        <v>0.0089</v>
      </c>
    </row>
    <row r="177">
      <c r="A177" s="4" t="inlineStr">
        <is>
          <t>Average Annual Return [Table Text Block]</t>
        </is>
      </c>
      <c r="B177" s="4" t="inlineStr">
        <is>
          <t>Average Annual Total Returns 6 Months 1 Year 5 Years Since Inception (September 15, 2017) Easterly ROCMuni High Income Municipal Bond - - - 1.42% Bloomberg High Yield Muni Bond Index 1.82% 8.12% 2.15% 4.30% Bloomberg Municipal Bond Index 1.25% 2.96% 0.67% 2.06%</t>
        </is>
      </c>
    </row>
    <row r="178">
      <c r="A178" s="4" t="inlineStr">
        <is>
          <t>Performance Inception Date</t>
        </is>
      </c>
      <c r="B178" s="4" t="inlineStr">
        <is>
          <t>Sep. 15,  2017</t>
        </is>
      </c>
    </row>
    <row r="179">
      <c r="A179" s="4" t="inlineStr">
        <is>
          <t>AssetsNet</t>
        </is>
      </c>
      <c r="B179" s="5" t="n">
        <v>244257455</v>
      </c>
    </row>
    <row r="180">
      <c r="A180" s="4" t="inlineStr">
        <is>
          <t>Holdings Count | Holding</t>
        </is>
      </c>
      <c r="B180" s="7" t="n">
        <v>137</v>
      </c>
    </row>
    <row r="181">
      <c r="A181" s="4" t="inlineStr">
        <is>
          <t>Advisory Fees Paid, Amount</t>
        </is>
      </c>
      <c r="B181" s="5" t="n">
        <v>777609</v>
      </c>
    </row>
    <row r="182">
      <c r="A182" s="4" t="inlineStr">
        <is>
          <t>InvestmentCompanyPortfolioTurnover</t>
        </is>
      </c>
      <c r="B182" s="8" t="n">
        <v>0.08</v>
      </c>
    </row>
    <row r="183">
      <c r="A183" s="4" t="inlineStr">
        <is>
          <t>Additional Fund Statistics [Text Block]</t>
        </is>
      </c>
      <c r="B183" s="4" t="inlineStr">
        <is>
          <t>Fund Statistics Net Assets $244,257,455 Number of Portfolio Holdings 137 Advisory Fee (net of waivers) $777,609 Portfolio Turnover 8%</t>
        </is>
      </c>
    </row>
    <row r="184">
      <c r="A184" s="4" t="inlineStr">
        <is>
          <t>Holdings [Text Block]</t>
        </is>
      </c>
      <c r="B184" s="4" t="inlineStr">
        <is>
          <t>Asset Weighting (% of total investments) Value Value Convertible Preferred Stocks 2.4% Corporate Bonds 6.2% Municipal Bonds 91.4% Top 10 Holdings (% of net assets) Holding Name % of Net Assets Capital Trust Agency, Inc. (Obligor: Voans SW Florida Healthcare) 3.4% Falmouth Solid Waste Disposal Facilities Revenue (Obligor: Texas Bluegrass Biofuels, LLC) 3.2% Children's Trust Fund 3.0% South Carolina Jobs-Economic Development Authority (Obligor: CR River Park) 2.7% Port Beaumont Navigation District (Obligor: Allegiant Industrial Island) 2.6% Erie Tobacco Asset Securitization Corporation 2.5% Atoka Industrial Development Authority (Obligor: Gladieux Metals Recycling) 2.4% Next Renewable Fuels 2.3% Convivial 2022 III LLC 2.1% Public Finance Authority (Obligor: Cedars Obligated Group) 2.2%</t>
        </is>
      </c>
    </row>
    <row r="185">
      <c r="A185" s="4" t="inlineStr">
        <is>
          <t>C000248908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sterly ROCMuni High Income Municipal Bond Fund</t>
        </is>
      </c>
    </row>
    <row r="188">
      <c r="A188" s="4" t="inlineStr">
        <is>
          <t>Class Name</t>
        </is>
      </c>
      <c r="B188" s="4" t="inlineStr">
        <is>
          <t>Investor Class</t>
        </is>
      </c>
    </row>
    <row r="189">
      <c r="A189" s="4" t="inlineStr">
        <is>
          <t>Trading Symbol</t>
        </is>
      </c>
      <c r="B189" s="4" t="inlineStr">
        <is>
          <t>RMHVX</t>
        </is>
      </c>
    </row>
    <row r="190">
      <c r="A190" s="4" t="inlineStr">
        <is>
          <t>Annual or Semi-Annual Statement [Text Block]</t>
        </is>
      </c>
      <c r="B190" s="4" t="inlineStr">
        <is>
          <t>This semi-annual shareholder report contains important information about Easterly ROCMuni High Income Municipal Bond Fund for the period of September 1, 2024 to February 28, 2025.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funds.easterlyam.com/resources/</t>
        </is>
      </c>
    </row>
    <row r="193">
      <c r="A193" s="4" t="inlineStr">
        <is>
          <t>Additional Information Phone Number</t>
        </is>
      </c>
      <c r="B193" s="4" t="inlineStr">
        <is>
          <t>1-833-999-2636</t>
        </is>
      </c>
    </row>
    <row r="194">
      <c r="A194" s="4" t="inlineStr">
        <is>
          <t>Additional Information Website</t>
        </is>
      </c>
      <c r="B194" s="4" t="inlineStr">
        <is>
          <t>https://funds.easterlyam.com/resources/</t>
        </is>
      </c>
    </row>
    <row r="195">
      <c r="A195" s="4" t="inlineStr">
        <is>
          <t>Expenses [Text Block]</t>
        </is>
      </c>
      <c r="B195" s="4" t="inlineStr">
        <is>
          <t>What were the Fund’s costs for the last six months? (based on a hypothetical $10,000 investment) Class Name Costs of a $10,000 investment Costs paid as a percentage of a $10,000 investment Investor Class $68 1.39% Footnote Reference * * Annualized</t>
        </is>
      </c>
    </row>
    <row r="196">
      <c r="A196" s="4" t="inlineStr">
        <is>
          <t>Expenses Paid, Amount</t>
        </is>
      </c>
      <c r="B196" s="5" t="n">
        <v>68</v>
      </c>
    </row>
    <row r="197">
      <c r="A197" s="4" t="inlineStr">
        <is>
          <t>Expense Ratio, Percent</t>
        </is>
      </c>
      <c r="B197" s="6" t="n">
        <v>0.0139</v>
      </c>
    </row>
    <row r="198">
      <c r="A198" s="4" t="inlineStr">
        <is>
          <t>Average Annual Return [Table Text Block]</t>
        </is>
      </c>
      <c r="B198" s="4" t="inlineStr">
        <is>
          <t>Average Annual Total Returns 6 Months 1 Year Since Inception (March 23, 2020) Easterly ROCMuni High Income Municipal Bond - - 1.13% Bloomberg High Yield Muni Bond Index 1.82% 8.12% 6.65% Bloomberg Municipal Bond Index 1.25% 2.96% 2.95%</t>
        </is>
      </c>
    </row>
    <row r="199">
      <c r="A199" s="4" t="inlineStr">
        <is>
          <t>Performance Inception Date</t>
        </is>
      </c>
      <c r="B199" s="4" t="inlineStr">
        <is>
          <t>Mar. 23,  2020</t>
        </is>
      </c>
    </row>
    <row r="200">
      <c r="A200" s="4" t="inlineStr">
        <is>
          <t>AssetsNet</t>
        </is>
      </c>
      <c r="B200" s="5" t="n">
        <v>244257455</v>
      </c>
    </row>
    <row r="201">
      <c r="A201" s="4" t="inlineStr">
        <is>
          <t>Holdings Count | Holding</t>
        </is>
      </c>
      <c r="B201" s="7" t="n">
        <v>137</v>
      </c>
    </row>
    <row r="202">
      <c r="A202" s="4" t="inlineStr">
        <is>
          <t>Advisory Fees Paid, Amount</t>
        </is>
      </c>
      <c r="B202" s="5" t="n">
        <v>777609</v>
      </c>
    </row>
    <row r="203">
      <c r="A203" s="4" t="inlineStr">
        <is>
          <t>InvestmentCompanyPortfolioTurnover</t>
        </is>
      </c>
      <c r="B203" s="8" t="n">
        <v>0.08</v>
      </c>
    </row>
    <row r="204">
      <c r="A204" s="4" t="inlineStr">
        <is>
          <t>Additional Fund Statistics [Text Block]</t>
        </is>
      </c>
      <c r="B204" s="4" t="inlineStr">
        <is>
          <t>Fund Statistics Net Assets $244,257,455 Number of Portfolio Holdings 137 Advisory Fee (net of waivers) $777,609 Portfolio Turnover 8%</t>
        </is>
      </c>
    </row>
    <row r="205">
      <c r="A205" s="4" t="inlineStr">
        <is>
          <t>Holdings [Text Block]</t>
        </is>
      </c>
      <c r="B205" s="4" t="inlineStr">
        <is>
          <t>Asset Weighting (% of total investments) Value Value Convertible Preferred Stocks 2.4% Corporate Bonds 6.2% Municipal Bonds 91.4% Top 10 Holdings (% of net assets) Holding Name % of Net Assets Capital Trust Agency, Inc. (Obligor: Voans SW Florida Healthcare) 3.4% Falmouth Solid Waste Disposal Facilities Revenue (Obligor: Texas Bluegrass Biofuels, LLC) 3.2% Children's Trust Fund 3.0% South Carolina Jobs-Economic Development Authority (Obligor: CR River Park) 2.7% Port Beaumont Navigation District (Obligor: Allegiant Industrial Island) 2.6% Erie Tobacco Asset Securitization Corporation 2.5% Atoka Industrial Development Authority (Obligor: Gladieux Metals Recycling) 2.4% Next Renewable Fuels 2.3% Convivial 2022 III LLC 2.1% Public Finance Authority (Obligor: Cedars Obligated Group) 2.2%</t>
        </is>
      </c>
    </row>
    <row r="206">
      <c r="A206" s="4" t="inlineStr">
        <is>
          <t>C000248911</t>
        </is>
      </c>
      <c r="B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Easterly ROCMuni Short Term Municipal Bond Fund</t>
        </is>
      </c>
    </row>
    <row r="209">
      <c r="A209" s="4" t="inlineStr">
        <is>
          <t>Class Name</t>
        </is>
      </c>
      <c r="B209" s="4" t="inlineStr">
        <is>
          <t>Class I</t>
        </is>
      </c>
    </row>
    <row r="210">
      <c r="A210" s="4" t="inlineStr">
        <is>
          <t>Trading Symbol</t>
        </is>
      </c>
      <c r="B210" s="4" t="inlineStr">
        <is>
          <t>RMSIX</t>
        </is>
      </c>
    </row>
    <row r="211">
      <c r="A211" s="4" t="inlineStr">
        <is>
          <t>Annual or Semi-Annual Statement [Text Block]</t>
        </is>
      </c>
      <c r="B211" s="4" t="inlineStr">
        <is>
          <t>This semi-annual shareholder report contains important information about Easterly ROCMuni Short Term Municipal Bond Fund for the period of September 1, 2024 to February 28, 2025.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</row>
    <row r="213">
      <c r="A213" s="4" t="inlineStr">
        <is>
          <t>Additional Information [Text Block]</t>
        </is>
      </c>
      <c r="B213" s="4" t="inlineStr">
        <is>
          <t>You can find additional information about the Fund at https://funds.easterlyam.com/resources/</t>
        </is>
      </c>
    </row>
    <row r="214">
      <c r="A214" s="4" t="inlineStr">
        <is>
          <t>Additional Information Phone Number</t>
        </is>
      </c>
      <c r="B214" s="4" t="inlineStr">
        <is>
          <t>1-833-999-2636</t>
        </is>
      </c>
    </row>
    <row r="215">
      <c r="A215" s="4" t="inlineStr">
        <is>
          <t>Additional Information Website</t>
        </is>
      </c>
      <c r="B215" s="4" t="inlineStr">
        <is>
          <t>https://funds.easterlyam.com/resources/</t>
        </is>
      </c>
    </row>
    <row r="216">
      <c r="A216" s="4" t="inlineStr">
        <is>
          <t>Expenses [Text Block]</t>
        </is>
      </c>
      <c r="B216" s="4" t="inlineStr">
        <is>
          <t>What were the Fund’s costs for the last six months? (based on a hypothetical $10,000 investment) Class Name Costs of a $10,000 investment Costs paid as a percentage of a $10,000 investment Class I $35 0.70% Footnote Reference * * Annualized</t>
        </is>
      </c>
    </row>
    <row r="217">
      <c r="A217" s="4" t="inlineStr">
        <is>
          <t>Expenses Paid, Amount</t>
        </is>
      </c>
      <c r="B217" s="5" t="n">
        <v>35</v>
      </c>
    </row>
    <row r="218">
      <c r="A218" s="4" t="inlineStr">
        <is>
          <t>Expense Ratio, Percent</t>
        </is>
      </c>
      <c r="B218" s="6" t="n">
        <v>0.007</v>
      </c>
    </row>
    <row r="219">
      <c r="A219" s="4" t="inlineStr">
        <is>
          <t>Average Annual Return [Table Text Block]</t>
        </is>
      </c>
      <c r="B219" s="4" t="inlineStr">
        <is>
          <t>Average Annual Total Returns 6 Months 1 Year Since Inception (April 27, 2022) Easterly ROCMuni Short Term Municipal Bond 1.75% 4.08% 3.51% Bloomberg 3 Year Municipal Bond Index (2-4) 1.24% 3.31% 2.73% Bloomberg Municipal Bond Index 1.25% 2.96% 3.17%</t>
        </is>
      </c>
    </row>
    <row r="220">
      <c r="A220" s="4" t="inlineStr">
        <is>
          <t>Performance Inception Date</t>
        </is>
      </c>
      <c r="B220" s="4" t="inlineStr">
        <is>
          <t>Apr. 27,  2022</t>
        </is>
      </c>
    </row>
    <row r="221">
      <c r="A221" s="4" t="inlineStr">
        <is>
          <t>AssetsNet</t>
        </is>
      </c>
      <c r="B221" s="5" t="n">
        <v>70829429</v>
      </c>
    </row>
    <row r="222">
      <c r="A222" s="4" t="inlineStr">
        <is>
          <t>Holdings Count | Holding</t>
        </is>
      </c>
      <c r="B222" s="7" t="n">
        <v>134</v>
      </c>
    </row>
    <row r="223">
      <c r="A223" s="4" t="inlineStr">
        <is>
          <t>Advisory Fees Paid, Amount</t>
        </is>
      </c>
      <c r="B223" s="5" t="n">
        <v>26103</v>
      </c>
    </row>
    <row r="224">
      <c r="A224" s="4" t="inlineStr">
        <is>
          <t>InvestmentCompanyPortfolioTurnover</t>
        </is>
      </c>
      <c r="B224" s="8" t="n">
        <v>0.4</v>
      </c>
    </row>
    <row r="225">
      <c r="A225" s="4" t="inlineStr">
        <is>
          <t>Additional Fund Statistics [Text Block]</t>
        </is>
      </c>
      <c r="B225" s="4" t="inlineStr">
        <is>
          <t>Fund Statistics Net Assets $70,829,429 Number of Portfolio Holdings 134 Advisory Fee (net of waivers) $26,103 Portfolio Turnover 40%</t>
        </is>
      </c>
    </row>
    <row r="226">
      <c r="A226" s="4" t="inlineStr">
        <is>
          <t>Holdings [Text Block]</t>
        </is>
      </c>
      <c r="B226" s="4" t="inlineStr">
        <is>
          <t>Asset Weighting (% of total investments) Value Value Municipal Bonds 100.0% Top 10 Holdings (% of net assets) Holding Name % of Net Assets Monarch-Chesterfield Levee District 4.1% Kansas Development Finance Authority 2.9% Sweetwater Union High School District Public 2.9% Skagit County Public Hospital District No 2 2.8% South Regional Joint Development Authority (Obligor: VSU Auxiliary Services Real Estate-Centennial Lowndes &amp; Patterson LLC) 2.3% Bexar County Hospital District (Obligor: Bexar County Hospital District) 2.2% Riverside Regional Jail Authority 2.2% New York City Industrial Development Agency (Obligor: TrIPs Obligated Group) 1.8% Port of Seattle (Obligor: Seatac Fuel LLC) 1.8% Kerrville Health Facilities Development (Obligor: Sid Peterson Memorial Hospital Obligated Group) 1.7%</t>
        </is>
      </c>
    </row>
    <row r="227">
      <c r="A227" s="4" t="inlineStr">
        <is>
          <t>C000248912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Easterly ROCMuni Short Term Municipal Bond Fund</t>
        </is>
      </c>
    </row>
    <row r="230">
      <c r="A230" s="4" t="inlineStr">
        <is>
          <t>Class Name</t>
        </is>
      </c>
      <c r="B230" s="4" t="inlineStr">
        <is>
          <t>Investor Class</t>
        </is>
      </c>
    </row>
    <row r="231">
      <c r="A231" s="4" t="inlineStr">
        <is>
          <t>Trading Symbol</t>
        </is>
      </c>
      <c r="B231" s="4" t="inlineStr">
        <is>
          <t>RMSVX</t>
        </is>
      </c>
    </row>
    <row r="232">
      <c r="A232" s="4" t="inlineStr">
        <is>
          <t>Annual or Semi-Annual Statement [Text Block]</t>
        </is>
      </c>
      <c r="B232" s="4" t="inlineStr">
        <is>
          <t>This semi-annual shareholder report contains important information about Easterly ROCMuni Short Term Municipal Bond Fund for the period of September 1, 2024 to February 28, 2025.</t>
        </is>
      </c>
    </row>
    <row r="233">
      <c r="A233" s="4" t="inlineStr">
        <is>
          <t>Shareholder Report Annual or Semi-Annual</t>
        </is>
      </c>
      <c r="B233" s="4" t="inlineStr">
        <is>
          <t>Semi-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https://funds.easterlyam.com/resources/</t>
        </is>
      </c>
    </row>
    <row r="235">
      <c r="A235" s="4" t="inlineStr">
        <is>
          <t>Additional Information Phone Number</t>
        </is>
      </c>
      <c r="B235" s="4" t="inlineStr">
        <is>
          <t>1-833-999-2636</t>
        </is>
      </c>
    </row>
    <row r="236">
      <c r="A236" s="4" t="inlineStr">
        <is>
          <t>Additional Information Website</t>
        </is>
      </c>
      <c r="B236" s="4" t="inlineStr">
        <is>
          <t>https://funds.easterlyam.com/resources/</t>
        </is>
      </c>
    </row>
    <row r="237">
      <c r="A237" s="4" t="inlineStr">
        <is>
          <t>Expenses [Text Block]</t>
        </is>
      </c>
      <c r="B237" s="4" t="inlineStr">
        <is>
          <t>What were the Fund’s costs for the last six months? (based on a hypothetical $10,000 investment) Class Name Costs of a $10,000 investment Costs paid as a percentage of a $10,000 investment Investor Class $48 0.95% Footnote Reference * * Annualized</t>
        </is>
      </c>
    </row>
    <row r="238">
      <c r="A238" s="4" t="inlineStr">
        <is>
          <t>Expenses Paid, Amount</t>
        </is>
      </c>
      <c r="B238" s="5" t="n">
        <v>48</v>
      </c>
    </row>
    <row r="239">
      <c r="A239" s="4" t="inlineStr">
        <is>
          <t>Expense Ratio, Percent</t>
        </is>
      </c>
      <c r="B239" s="6" t="n">
        <v>0.0095</v>
      </c>
    </row>
    <row r="240">
      <c r="A240" s="4" t="inlineStr">
        <is>
          <t>Average Annual Return [Table Text Block]</t>
        </is>
      </c>
      <c r="B240" s="4" t="inlineStr">
        <is>
          <t>Average Annual Total Returns 6 Months 1 Year Since Inception (April 27, 2022) Easterly ROCMuni Short Term Municipal Bond 1.87% 4.06% 3.25% Bloomberg 3 Year Municipal Bond Index (2-4) 1.24% 3.31% 2.73% Bloomberg Municipal Bond Index 1.25% 2.96% 3.17%</t>
        </is>
      </c>
    </row>
    <row r="241">
      <c r="A241" s="4" t="inlineStr">
        <is>
          <t>Performance Inception Date</t>
        </is>
      </c>
      <c r="B241" s="4" t="inlineStr">
        <is>
          <t>Apr. 27,  2022</t>
        </is>
      </c>
    </row>
    <row r="242">
      <c r="A242" s="4" t="inlineStr">
        <is>
          <t>AssetsNet</t>
        </is>
      </c>
      <c r="B242" s="5" t="n">
        <v>70829429</v>
      </c>
    </row>
    <row r="243">
      <c r="A243" s="4" t="inlineStr">
        <is>
          <t>Holdings Count | Holding</t>
        </is>
      </c>
      <c r="B243" s="7" t="n">
        <v>134</v>
      </c>
    </row>
    <row r="244">
      <c r="A244" s="4" t="inlineStr">
        <is>
          <t>Advisory Fees Paid, Amount</t>
        </is>
      </c>
      <c r="B244" s="5" t="n">
        <v>26103</v>
      </c>
    </row>
    <row r="245">
      <c r="A245" s="4" t="inlineStr">
        <is>
          <t>InvestmentCompanyPortfolioTurnover</t>
        </is>
      </c>
      <c r="B245" s="8" t="n">
        <v>0.4</v>
      </c>
    </row>
    <row r="246">
      <c r="A246" s="4" t="inlineStr">
        <is>
          <t>Additional Fund Statistics [Text Block]</t>
        </is>
      </c>
      <c r="B246" s="4" t="inlineStr">
        <is>
          <t>Fund Statistics Net Assets $70,829,429 Number of Portfolio Holdings 134 Advisory Fee (net of waivers) $26,103 Portfolio Turnover 40%</t>
        </is>
      </c>
    </row>
    <row r="247">
      <c r="A247" s="4" t="inlineStr">
        <is>
          <t>Holdings [Text Block]</t>
        </is>
      </c>
      <c r="B247" s="4" t="inlineStr">
        <is>
          <t>Asset Weighting (% of total investments) Value Value Municipal Bonds 100.0% Top 10 Holdings (% of net assets) Holding Name % of Net Assets Monarch-Chesterfield Levee District 4.1% Kansas Development Finance Authority 2.9% Sweetwater Union High School District Public 2.9% Skagit County Public Hospital District No 2 2.8% South Regional Joint Development Authority (Obligor: VSU Auxiliary Services Real Estate-Centennial Lowndes &amp; Patterson LLC) 2.3% Bexar County Hospital District (Obligor: Bexar County Hospital District) 2.2% Riverside Regional Jail Authority 2.2% New York City Industrial Development Agency (Obligor: TrIPs Obligated Group) 1.8% Port of Seattle (Obligor: Seatac Fuel LLC) 1.8% Kerrville Health Facilities Development (Obligor: Sid Peterson Memorial Hospital Obligated Group)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4" t="inlineStr">
        <is>
          <t>MSCI WORLD INDEX Net (USD)</t>
        </is>
      </c>
      <c r="B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SCI World Index</t>
        </is>
      </c>
    </row>
    <row r="6">
      <c r="A6" s="4" t="inlineStr">
        <is>
          <t>FTSE EPRA Nareit Developed Net TR</t>
        </is>
      </c>
      <c r="B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FTSE EPRA Nareit Developed Index</t>
        </is>
      </c>
    </row>
    <row r="9">
      <c r="A9" s="4" t="inlineStr">
        <is>
          <t>S&amp;P 500 TR Index</t>
        </is>
      </c>
      <c r="B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 white-space-collapse: preserve-breaks;"&gt;®&amp;lt;/sup&gt; Total Return Index</t>
        </is>
      </c>
    </row>
    <row r="12">
      <c r="A12" s="4" t="inlineStr">
        <is>
          <t>S&amp;P 500 Index TR</t>
        </is>
      </c>
      <c r="B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 white-space-collapse: preserve-breaks;"&gt;®&amp;lt;/sup&gt; Index</t>
        </is>
      </c>
    </row>
    <row r="15">
      <c r="A15" s="4" t="inlineStr">
        <is>
          <t>Bloomberg Municipal Bond Index</t>
        </is>
      </c>
      <c r="B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Municipal Bond Index</t>
        </is>
      </c>
    </row>
    <row r="18">
      <c r="A18" s="4" t="inlineStr">
        <is>
          <t>FTSE EPRA Nareit Developed Net TR</t>
        </is>
      </c>
      <c r="B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FTSE EPRA Nareit Developed Index</t>
        </is>
      </c>
    </row>
    <row r="21">
      <c r="A21" s="4" t="inlineStr">
        <is>
          <t>MSCI WORLD INDEX Net (USD)</t>
        </is>
      </c>
      <c r="B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 World Index</t>
        </is>
      </c>
    </row>
    <row r="24">
      <c r="A24" s="4" t="inlineStr">
        <is>
          <t>Bloomberg High Yield Muni Bond Index</t>
        </is>
      </c>
      <c r="B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Bloomberg High Yield Muni Bond Index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13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4" customWidth="1" min="9" max="9"/>
    <col width="17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34 Months Ended</t>
        </is>
      </c>
      <c r="E1" s="2" t="inlineStr">
        <is>
          <t>37 Months Ended</t>
        </is>
      </c>
      <c r="F1" s="2" t="inlineStr">
        <is>
          <t>59 Months Ended</t>
        </is>
      </c>
      <c r="G1" s="2" t="inlineStr">
        <is>
          <t>60 Months Ended</t>
        </is>
      </c>
      <c r="H1" s="2" t="inlineStr">
        <is>
          <t>90 Months Ended</t>
        </is>
      </c>
      <c r="J1" s="2" t="inlineStr">
        <is>
          <t>115 Months Ended</t>
        </is>
      </c>
      <c r="K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  <c r="G2" s="2" t="inlineStr">
        <is>
          <t>Feb. 28, 2025</t>
        </is>
      </c>
      <c r="H2" s="2" t="inlineStr">
        <is>
          <t>Feb. 28, 2025</t>
        </is>
      </c>
      <c r="I2" s="2" t="inlineStr">
        <is>
          <t>Feb. 28, 2025</t>
        </is>
      </c>
      <c r="J2" s="2" t="inlineStr">
        <is>
          <t>Feb. 28, 2025</t>
        </is>
      </c>
      <c r="K2" s="2" t="inlineStr">
        <is>
          <t>Feb. 28, 2025</t>
        </is>
      </c>
    </row>
    <row r="3">
      <c r="A3" s="4" t="inlineStr">
        <is>
          <t>C000224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9.69%)</t>
        </is>
      </c>
      <c r="C5" s="6" t="n">
        <v>0.0235</v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6" t="n">
        <v>0.0066</v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6" t="n">
        <v>0.0337</v>
      </c>
    </row>
    <row r="6">
      <c r="A6" s="4" t="inlineStr">
        <is>
          <t>C00022429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(5.43%)</t>
        </is>
      </c>
      <c r="C8" s="6" t="n">
        <v>0.0684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6" t="n">
        <v>0.011</v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6" t="n">
        <v>0.0322</v>
      </c>
    </row>
    <row r="9">
      <c r="A9" s="4" t="inlineStr">
        <is>
          <t>C00022430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>(2.29%)</t>
        </is>
      </c>
      <c r="C11" s="6" t="n">
        <v>0.07140000000000001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6" t="n">
        <v>0.0839</v>
      </c>
      <c r="H11" s="4" t="inlineStr">
        <is>
          <t xml:space="preserve"> </t>
        </is>
      </c>
      <c r="I11" s="4" t="inlineStr">
        <is>
          <t xml:space="preserve"> </t>
        </is>
      </c>
      <c r="J11" s="6" t="n">
        <v>0.0605</v>
      </c>
      <c r="K11" s="4" t="inlineStr">
        <is>
          <t xml:space="preserve"> </t>
        </is>
      </c>
    </row>
    <row r="12">
      <c r="A12" s="4" t="inlineStr">
        <is>
          <t>C00022430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41</v>
      </c>
      <c r="C14" s="6" t="n">
        <v>0.1194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0882</v>
      </c>
      <c r="H14" s="4" t="inlineStr">
        <is>
          <t xml:space="preserve"> </t>
        </is>
      </c>
      <c r="I14" s="4" t="inlineStr">
        <is>
          <t xml:space="preserve"> </t>
        </is>
      </c>
      <c r="J14" s="6" t="n">
        <v>0.0589</v>
      </c>
      <c r="K14" s="4" t="inlineStr">
        <is>
          <t xml:space="preserve"> </t>
        </is>
      </c>
    </row>
    <row r="15">
      <c r="A15" s="4" t="inlineStr">
        <is>
          <t>C00024891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>(4.39%)</t>
        </is>
      </c>
      <c r="C17" s="4" t="inlineStr">
        <is>
          <t>(2.63%)</t>
        </is>
      </c>
      <c r="D17" s="4" t="inlineStr">
        <is>
          <t xml:space="preserve"> </t>
        </is>
      </c>
      <c r="E17" s="4" t="inlineStr">
        <is>
          <t>(2.37%)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Without Sales Load [Member] | C00022429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>(4.17%)</t>
        </is>
      </c>
      <c r="C20" s="6" t="n">
        <v>0.0861</v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6" t="n">
        <v>0.0186</v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6" t="n">
        <v>0.0398</v>
      </c>
    </row>
    <row r="21">
      <c r="A21" s="4" t="inlineStr">
        <is>
          <t>Without Sales Load [Member] | C000224296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4.49%)</t>
        </is>
      </c>
      <c r="C23" s="6" t="n">
        <v>0.0784</v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6" t="n">
        <v>0.011</v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6" t="n">
        <v>0.0322</v>
      </c>
    </row>
    <row r="24">
      <c r="A24" s="4" t="inlineStr">
        <is>
          <t>Without Sales Load [Member] | C00022429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3.92%)</t>
        </is>
      </c>
      <c r="C26" s="6" t="n">
        <v>0.0916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6" t="n">
        <v>0.0226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6" t="n">
        <v>0.0443</v>
      </c>
    </row>
    <row r="27">
      <c r="A27" s="4" t="inlineStr">
        <is>
          <t>Without Sales Load [Member] | C00022429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>(3.91%)</t>
        </is>
      </c>
      <c r="C29" s="6" t="n">
        <v>0.0922</v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6" t="n">
        <v>0.0238</v>
      </c>
      <c r="H29" s="6" t="n">
        <v>0.0413</v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Without Sales Load [Member] | C00022430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369</v>
      </c>
      <c r="C32" s="6" t="n">
        <v>0.137</v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6" t="n">
        <v>0.0968</v>
      </c>
      <c r="H32" s="4" t="inlineStr">
        <is>
          <t xml:space="preserve"> </t>
        </is>
      </c>
      <c r="I32" s="4" t="inlineStr">
        <is>
          <t xml:space="preserve"> </t>
        </is>
      </c>
      <c r="J32" s="6" t="n">
        <v>0.067</v>
      </c>
      <c r="K32" s="4" t="inlineStr">
        <is>
          <t xml:space="preserve"> </t>
        </is>
      </c>
    </row>
    <row r="33">
      <c r="A33" s="4" t="inlineStr">
        <is>
          <t>Without Sales Load [Member] | C00022430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341</v>
      </c>
      <c r="C35" s="6" t="n">
        <v>0.1294</v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6" t="n">
        <v>0.0882</v>
      </c>
      <c r="H35" s="4" t="inlineStr">
        <is>
          <t xml:space="preserve"> </t>
        </is>
      </c>
      <c r="I35" s="4" t="inlineStr">
        <is>
          <t xml:space="preserve"> </t>
        </is>
      </c>
      <c r="J35" s="6" t="n">
        <v>0.0589</v>
      </c>
      <c r="K35" s="4" t="inlineStr">
        <is>
          <t xml:space="preserve"> </t>
        </is>
      </c>
    </row>
    <row r="36">
      <c r="A36" s="4" t="inlineStr">
        <is>
          <t>Without Sales Load [Member] | C000224307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379</v>
      </c>
      <c r="C38" s="6" t="n">
        <v>0.1398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99</v>
      </c>
      <c r="H38" s="4" t="inlineStr">
        <is>
          <t xml:space="preserve"> </t>
        </is>
      </c>
      <c r="I38" s="4" t="inlineStr">
        <is>
          <t xml:space="preserve"> </t>
        </is>
      </c>
      <c r="J38" s="6" t="n">
        <v>0.0703</v>
      </c>
      <c r="K38" s="4" t="inlineStr">
        <is>
          <t xml:space="preserve"> </t>
        </is>
      </c>
    </row>
    <row r="39">
      <c r="A39" s="4" t="inlineStr">
        <is>
          <t>Without Sales Load [Member] | C00022430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405</v>
      </c>
      <c r="C41" s="6" t="n">
        <v>0.1438</v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6" t="n">
        <v>0.1029</v>
      </c>
      <c r="H41" s="6" t="n">
        <v>0.0895</v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Without Sales Load [Member] | C000248910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>(2.17%)</t>
        </is>
      </c>
      <c r="C44" s="4" t="inlineStr">
        <is>
          <t>(0.39%)</t>
        </is>
      </c>
      <c r="D44" s="4" t="inlineStr">
        <is>
          <t xml:space="preserve"> </t>
        </is>
      </c>
      <c r="E44" s="4" t="inlineStr">
        <is>
          <t>(1.64%)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Without Sales Load [Member] | C000248909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>(2.06%)</t>
        </is>
      </c>
      <c r="C47" s="4" t="inlineStr">
        <is>
          <t>(0.02%)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>(2.07%)</t>
        </is>
      </c>
      <c r="H47" s="4" t="inlineStr">
        <is>
          <t xml:space="preserve"> </t>
        </is>
      </c>
      <c r="I47" s="6" t="n">
        <v>0.0142</v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4" t="inlineStr">
        <is>
          <t>Without Sales Load [Member] | C00024890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2.30%)</t>
        </is>
      </c>
      <c r="C50" s="4" t="inlineStr">
        <is>
          <t>(0.66%)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0113</v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Without Sales Load [Member] | C00024891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175</v>
      </c>
      <c r="C53" s="6" t="n">
        <v>0.0408</v>
      </c>
      <c r="D53" s="6" t="n">
        <v>0.0351</v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Without Sales Load [Member] | C00024891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187</v>
      </c>
      <c r="C56" s="6" t="n">
        <v>0.0406</v>
      </c>
      <c r="D56" s="6" t="n">
        <v>0.0325</v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4" t="inlineStr">
        <is>
          <t>MSCI WORLD INDEX Net (USD)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MSCI World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045</v>
      </c>
      <c r="C60" s="6" t="n">
        <v>0.1563</v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6" t="n">
        <v>0.1391</v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6" t="n">
        <v>0.0982</v>
      </c>
    </row>
    <row r="61">
      <c r="A61" s="4" t="inlineStr">
        <is>
          <t>FTSE EPRA Nareit Developed Net TR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FTSE EPRA Nareit Developed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>(3.25%)</t>
        </is>
      </c>
      <c r="C64" s="6" t="n">
        <v>0.1003</v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6" t="n">
        <v>0.0134</v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6" t="n">
        <v>0.022</v>
      </c>
    </row>
    <row r="65">
      <c r="A65" s="4" t="inlineStr">
        <is>
          <t>FTSE EPRA Nareit Developed Net TR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>(3.25%)</t>
        </is>
      </c>
      <c r="C67" s="6" t="n">
        <v>0.1003</v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6" t="n">
        <v>0.0134</v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6" t="n">
        <v>0.022</v>
      </c>
    </row>
    <row r="68">
      <c r="A68" s="4" t="inlineStr">
        <is>
          <t>FTSE EPRA Nareit Developed Net TR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>(3.25%)</t>
        </is>
      </c>
      <c r="C70" s="6" t="n">
        <v>0.1003</v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6" t="n">
        <v>0.0134</v>
      </c>
      <c r="H70" s="6" t="n">
        <v>0.0227</v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</row>
    <row r="71">
      <c r="A71" s="4" t="inlineStr">
        <is>
          <t>S&amp;P 500 TR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 white-space-collapse: preserve-breaks;"&gt;®&amp;lt;/sup&gt; Total Return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611</v>
      </c>
      <c r="C74" s="6" t="n">
        <v>0.1841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6" t="n">
        <v>0.1685</v>
      </c>
      <c r="H74" s="4" t="inlineStr">
        <is>
          <t xml:space="preserve"> </t>
        </is>
      </c>
      <c r="I74" s="4" t="inlineStr">
        <is>
          <t xml:space="preserve"> </t>
        </is>
      </c>
      <c r="J74" s="6" t="n">
        <v>0.1349</v>
      </c>
      <c r="K74" s="4" t="inlineStr">
        <is>
          <t xml:space="preserve"> </t>
        </is>
      </c>
    </row>
    <row r="75">
      <c r="A75" s="4" t="inlineStr">
        <is>
          <t>S&amp;P 500 Index T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 white-space-collapse: preserve-breaks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611</v>
      </c>
      <c r="C78" s="6" t="n">
        <v>0.1841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6" t="n">
        <v>0.1685</v>
      </c>
      <c r="H78" s="4" t="inlineStr">
        <is>
          <t xml:space="preserve"> </t>
        </is>
      </c>
      <c r="I78" s="4" t="inlineStr">
        <is>
          <t xml:space="preserve"> </t>
        </is>
      </c>
      <c r="J78" s="6" t="n">
        <v>0.1349</v>
      </c>
      <c r="K78" s="4" t="inlineStr">
        <is>
          <t xml:space="preserve"> </t>
        </is>
      </c>
    </row>
    <row r="79">
      <c r="A79" s="4" t="inlineStr">
        <is>
          <t>S&amp;P 500 TR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Average Annual Return, Percent</t>
        </is>
      </c>
      <c r="B81" s="6" t="n">
        <v>0.0611</v>
      </c>
      <c r="C81" s="6" t="n">
        <v>0.1841</v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6" t="n">
        <v>0.1685</v>
      </c>
      <c r="H81" s="4" t="inlineStr">
        <is>
          <t xml:space="preserve"> </t>
        </is>
      </c>
      <c r="I81" s="4" t="inlineStr">
        <is>
          <t xml:space="preserve"> </t>
        </is>
      </c>
      <c r="J81" s="6" t="n">
        <v>0.1349</v>
      </c>
      <c r="K81" s="4" t="inlineStr">
        <is>
          <t xml:space="preserve"> </t>
        </is>
      </c>
    </row>
    <row r="82">
      <c r="A82" s="4" t="inlineStr">
        <is>
          <t>S&amp;P 500 TR Index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0611</v>
      </c>
      <c r="C84" s="6" t="n">
        <v>0.1841</v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6" t="n">
        <v>0.1685</v>
      </c>
      <c r="H84" s="6" t="n">
        <v>0.1456</v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4" t="inlineStr">
        <is>
          <t>Bloomberg Municipal Bond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Bloomberg Municipal Bond Index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125</v>
      </c>
      <c r="C88" s="6" t="n">
        <v>0.0296</v>
      </c>
      <c r="D88" s="4" t="inlineStr">
        <is>
          <t xml:space="preserve"> </t>
        </is>
      </c>
      <c r="E88" s="6" t="n">
        <v>0.0114</v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Bloomberg Municipal Bond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125</v>
      </c>
      <c r="C91" s="6" t="n">
        <v>0.0296</v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6" t="n">
        <v>0.0067</v>
      </c>
      <c r="H91" s="4" t="inlineStr">
        <is>
          <t xml:space="preserve"> </t>
        </is>
      </c>
      <c r="I91" s="6" t="n">
        <v>0.0206</v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4" t="inlineStr">
        <is>
          <t>Bloomberg Municipal Bond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125</v>
      </c>
      <c r="C94" s="6" t="n">
        <v>0.0296</v>
      </c>
      <c r="D94" s="4" t="inlineStr">
        <is>
          <t xml:space="preserve"> </t>
        </is>
      </c>
      <c r="E94" s="4" t="inlineStr">
        <is>
          <t xml:space="preserve"> </t>
        </is>
      </c>
      <c r="F94" s="6" t="n">
        <v>0.0295</v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</row>
    <row r="95">
      <c r="A95" s="4" t="inlineStr">
        <is>
          <t>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</row>
    <row r="97">
      <c r="A97" s="4" t="inlineStr">
        <is>
          <t>Average Annual Return, Percent</t>
        </is>
      </c>
      <c r="B97" s="6" t="n">
        <v>0.0125</v>
      </c>
      <c r="C97" s="6" t="n">
        <v>0.0296</v>
      </c>
      <c r="D97" s="6" t="n">
        <v>0.0317</v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</row>
    <row r="98">
      <c r="A98" s="4" t="inlineStr">
        <is>
          <t>Bloomberg Municipal Bond Index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125</v>
      </c>
      <c r="C100" s="6" t="n">
        <v>0.0296</v>
      </c>
      <c r="D100" s="6" t="n">
        <v>0.0317</v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</row>
    <row r="101">
      <c r="A101" s="4" t="inlineStr">
        <is>
          <t>FTSE EPRA Nareit Developed Net TR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FTSE EPRA Nareit Developed Index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>(3.25%)</t>
        </is>
      </c>
      <c r="C104" s="6" t="n">
        <v>0.1003</v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6" t="n">
        <v>0.0134</v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6" t="n">
        <v>0.022</v>
      </c>
    </row>
    <row r="105">
      <c r="A105" s="4" t="inlineStr">
        <is>
          <t>MSCI WORLD INDEX Net (USD)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MSCI World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45</v>
      </c>
      <c r="C108" s="6" t="n">
        <v>0.1563</v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6" t="n">
        <v>0.1391</v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6" t="n">
        <v>0.0982</v>
      </c>
    </row>
    <row r="109">
      <c r="A109" s="4" t="inlineStr">
        <is>
          <t>MSCI WORLD INDEX Net (USD)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6" t="n">
        <v>0.045</v>
      </c>
      <c r="C111" s="6" t="n">
        <v>0.1563</v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6" t="n">
        <v>0.1391</v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6" t="n">
        <v>0.0982</v>
      </c>
    </row>
    <row r="112">
      <c r="A112" s="4" t="inlineStr">
        <is>
          <t>MSCI WORLD INDEX Net (USD)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45</v>
      </c>
      <c r="C114" s="6" t="n">
        <v>0.1563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6" t="n">
        <v>0.1391</v>
      </c>
      <c r="H114" s="6" t="n">
        <v>0.1118</v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</row>
    <row r="115">
      <c r="A115" s="4" t="inlineStr">
        <is>
          <t>Bloomberg High Yield Muni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Bloomberg High Yield Muni Bond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182</v>
      </c>
      <c r="C118" s="6" t="n">
        <v>0.08119999999999999</v>
      </c>
      <c r="D118" s="4" t="inlineStr">
        <is>
          <t xml:space="preserve"> </t>
        </is>
      </c>
      <c r="E118" s="6" t="n">
        <v>0.0215</v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</row>
    <row r="119">
      <c r="A119" s="4" t="inlineStr">
        <is>
          <t>Bloomberg High Yield Muni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6" t="n">
        <v>0.0182</v>
      </c>
      <c r="C121" s="6" t="n">
        <v>0.08119999999999999</v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6" t="n">
        <v>0.0215</v>
      </c>
      <c r="H121" s="4" t="inlineStr">
        <is>
          <t xml:space="preserve"> </t>
        </is>
      </c>
      <c r="I121" s="6" t="n">
        <v>0.043</v>
      </c>
      <c r="J121" s="4" t="inlineStr">
        <is>
          <t xml:space="preserve"> </t>
        </is>
      </c>
      <c r="K121" s="4" t="inlineStr">
        <is>
          <t xml:space="preserve"> </t>
        </is>
      </c>
    </row>
    <row r="122">
      <c r="A122" s="4" t="inlineStr">
        <is>
          <t>Bloomberg High Yield Muni Bond Index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0182</v>
      </c>
      <c r="C124" s="6" t="n">
        <v>0.08119999999999999</v>
      </c>
      <c r="D124" s="4" t="inlineStr">
        <is>
          <t xml:space="preserve"> </t>
        </is>
      </c>
      <c r="E124" s="4" t="inlineStr">
        <is>
          <t xml:space="preserve"> </t>
        </is>
      </c>
      <c r="F124" s="6" t="n">
        <v>0.0665</v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</row>
    <row r="125">
      <c r="A125" s="4" t="inlineStr">
        <is>
          <t>Bloomberg 3 Year Municipal Bond Index (2-4)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6" t="n">
        <v>0.0124</v>
      </c>
      <c r="C127" s="6" t="n">
        <v>0.0331</v>
      </c>
      <c r="D127" s="6" t="n">
        <v>0.0273</v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</row>
    <row r="128">
      <c r="A128" s="4" t="inlineStr">
        <is>
          <t>Bloomberg 3 Year Municipal Bond Index (2-4)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0124</v>
      </c>
      <c r="C130" s="6" t="n">
        <v>0.0331</v>
      </c>
      <c r="D130" s="6" t="n">
        <v>0.0273</v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</row>
  </sheetData>
  <mergeCells count="2">
    <mergeCell ref="H1:I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24297 | B131GJ7 | Catena A.B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2</v>
      </c>
    </row>
    <row r="5">
      <c r="A5" s="4" t="inlineStr">
        <is>
          <t>C000224297 | 512816109 | Lamar Advertising Company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C000224297 | BZ0P4R4 | Infrastrutture Wireless Italiane Sp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</v>
      </c>
    </row>
    <row r="11">
      <c r="A11" s="4" t="inlineStr">
        <is>
          <t>C000224297 | B03FYZ4 | Goodman Group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C000224297 | 0692861 | UNITE Group PLC (The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000224297 | BFYXP82 | Instone Real Estate Group S.E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000224297 | 02665T306 | American Homes 4 Rent, Class 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</v>
      </c>
    </row>
    <row r="23">
      <c r="A23" s="4" t="inlineStr">
        <is>
          <t>C000224297 | 29472R108 | Equity LifeStyle Propert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C000224297 | 03064D108 | Americold Realty Trust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000224297 | 45378A106 | Independence Realty Trust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224297 | Guernse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224297 | Cayman Isla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C000224297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000224297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C000224297 | Ital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C000224297 | Swede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C000224297 | 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C000224297 | Austral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5</v>
      </c>
    </row>
    <row r="56">
      <c r="A56" s="4" t="inlineStr">
        <is>
          <t>C000224297 | 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5</v>
      </c>
    </row>
    <row r="59">
      <c r="A59" s="4" t="inlineStr">
        <is>
          <t>C000224297 | 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41</v>
      </c>
    </row>
    <row r="62">
      <c r="A62" s="4" t="inlineStr">
        <is>
          <t>C000224297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1</v>
      </c>
    </row>
    <row r="65">
      <c r="A65" s="4" t="inlineStr">
        <is>
          <t>C000224296 | B131GJ7 | Catena A.B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2</v>
      </c>
    </row>
    <row r="68">
      <c r="A68" s="4" t="inlineStr">
        <is>
          <t>C000224296 | 512816109 | Lamar Advertising Company, Class 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2</v>
      </c>
    </row>
    <row r="71">
      <c r="A71" s="4" t="inlineStr">
        <is>
          <t>C000224296 | BZ0P4R4 | Infrastrutture Wireless Italiane Sp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224296 | B03FYZ4 | Goodman Group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</row>
    <row r="77">
      <c r="A77" s="4" t="inlineStr">
        <is>
          <t>C000224296 | 0692861 | UNITE Group PLC (The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7</v>
      </c>
    </row>
    <row r="80">
      <c r="A80" s="4" t="inlineStr">
        <is>
          <t>C000224296 | BFYXP82 | Instone Real Estate Group S.E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000224296 | 02665T306 | American Homes 4 Rent, Class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4</v>
      </c>
    </row>
    <row r="86">
      <c r="A86" s="4" t="inlineStr">
        <is>
          <t>C000224296 | 29472R108 | Equity LifeStyle Propertie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3</v>
      </c>
    </row>
    <row r="89">
      <c r="A89" s="4" t="inlineStr">
        <is>
          <t>C000224296 | 03064D108 | Americold Realty Trust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2</v>
      </c>
    </row>
    <row r="92">
      <c r="A92" s="4" t="inlineStr">
        <is>
          <t>C000224296 | 45378A106 | Independence Realty Trust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9</v>
      </c>
    </row>
    <row r="95">
      <c r="A95" s="4" t="inlineStr">
        <is>
          <t>C000224296 | Guernse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C000224296 | Cayman Isla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5</v>
      </c>
    </row>
    <row r="101">
      <c r="A101" s="4" t="inlineStr">
        <is>
          <t>C000224296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000224296 | Germ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6</v>
      </c>
    </row>
    <row r="107">
      <c r="A107" s="4" t="inlineStr">
        <is>
          <t>C000224296 | Ital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224296 | Swede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2</v>
      </c>
    </row>
    <row r="113">
      <c r="A113" s="4" t="inlineStr">
        <is>
          <t>C000224296 | Jap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2</v>
      </c>
    </row>
    <row r="116">
      <c r="A116" s="4" t="inlineStr">
        <is>
          <t>C000224296 | Austral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5</v>
      </c>
    </row>
    <row r="119">
      <c r="A119" s="4" t="inlineStr">
        <is>
          <t>C000224296 | United Kingdo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5</v>
      </c>
    </row>
    <row r="122">
      <c r="A122" s="4" t="inlineStr">
        <is>
          <t>C000224296 | United Stat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41</v>
      </c>
    </row>
    <row r="125">
      <c r="A125" s="4" t="inlineStr">
        <is>
          <t>C000224296 | InvestmentType_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1</v>
      </c>
    </row>
    <row r="128">
      <c r="A128" s="4" t="inlineStr">
        <is>
          <t>C000224295 | B131GJ7 | Catena A.B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2</v>
      </c>
    </row>
    <row r="131">
      <c r="A131" s="4" t="inlineStr">
        <is>
          <t>C000224295 | 512816109 | Lamar Advertising Company, Class 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2</v>
      </c>
    </row>
    <row r="134">
      <c r="A134" s="4" t="inlineStr">
        <is>
          <t>C000224295 | BZ0P4R4 | Infrastrutture Wireless Italiane Sp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C000224295 | B03FYZ4 | Goodman Group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8</v>
      </c>
    </row>
    <row r="140">
      <c r="A140" s="4" t="inlineStr">
        <is>
          <t>C000224295 | 0692861 | UNITE Group PLC (The)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224295 | BFYXP82 | Instone Real Estate Group S.E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</row>
    <row r="146">
      <c r="A146" s="4" t="inlineStr">
        <is>
          <t>C000224295 | 02665T306 | American Homes 4 Rent, Class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4</v>
      </c>
    </row>
    <row r="149">
      <c r="A149" s="4" t="inlineStr">
        <is>
          <t>C000224295 | 29472R108 | Equity LifeStyle Propertie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3</v>
      </c>
    </row>
    <row r="152">
      <c r="A152" s="4" t="inlineStr">
        <is>
          <t>C000224295 | 03064D108 | Americold Realty Trust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2</v>
      </c>
    </row>
    <row r="155">
      <c r="A155" s="4" t="inlineStr">
        <is>
          <t>C000224295 | 45378A106 | Independence Realty Trust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9</v>
      </c>
    </row>
    <row r="158">
      <c r="A158" s="4" t="inlineStr">
        <is>
          <t>C000224295 | Guernse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2</v>
      </c>
    </row>
    <row r="161">
      <c r="A161" s="4" t="inlineStr">
        <is>
          <t>C000224295 | Cayman Isla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5</v>
      </c>
    </row>
    <row r="164">
      <c r="A164" s="4" t="inlineStr">
        <is>
          <t>C000224295 | Canad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224295 | German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C000224295 | Ital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224295 | Swede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2</v>
      </c>
    </row>
    <row r="176">
      <c r="A176" s="4" t="inlineStr">
        <is>
          <t>C000224295 | Jap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2</v>
      </c>
    </row>
    <row r="179">
      <c r="A179" s="4" t="inlineStr">
        <is>
          <t>C000224295 | Austral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5</v>
      </c>
    </row>
    <row r="182">
      <c r="A182" s="4" t="inlineStr">
        <is>
          <t>C000224295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45</v>
      </c>
    </row>
    <row r="185">
      <c r="A185" s="4" t="inlineStr">
        <is>
          <t>C000224295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41</v>
      </c>
    </row>
    <row r="188">
      <c r="A188" s="4" t="inlineStr">
        <is>
          <t>C000224295 | InvestmentType_Common Stock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1</v>
      </c>
    </row>
    <row r="191">
      <c r="A191" s="4" t="inlineStr">
        <is>
          <t>C000224298 | B131GJ7 | Catena A.B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2</v>
      </c>
    </row>
    <row r="194">
      <c r="A194" s="4" t="inlineStr">
        <is>
          <t>C000224298 | 512816109 | Lamar Advertising Company, Class 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2</v>
      </c>
    </row>
    <row r="197">
      <c r="A197" s="4" t="inlineStr">
        <is>
          <t>C000224298 | BZ0P4R4 | Infrastrutture Wireless Italiane Sp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</v>
      </c>
    </row>
    <row r="200">
      <c r="A200" s="4" t="inlineStr">
        <is>
          <t>C000224298 | B03FYZ4 | Goodman Group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224298 | 0692861 | UNITE Group PLC (The)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7</v>
      </c>
    </row>
    <row r="206">
      <c r="A206" s="4" t="inlineStr">
        <is>
          <t>C000224298 | BFYXP82 | Instone Real Estate Group S.E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6</v>
      </c>
    </row>
    <row r="209">
      <c r="A209" s="4" t="inlineStr">
        <is>
          <t>C000224298 | 02665T306 | American Homes 4 Rent, Class 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224298 | 29472R108 | Equity LifeStyle Properties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3</v>
      </c>
    </row>
    <row r="215">
      <c r="A215" s="4" t="inlineStr">
        <is>
          <t>C000224298 | 03064D108 | Americold Realty Trust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2</v>
      </c>
    </row>
    <row r="218">
      <c r="A218" s="4" t="inlineStr">
        <is>
          <t>C000224298 | 45378A106 | Independence Realty Trust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9</v>
      </c>
    </row>
    <row r="221">
      <c r="A221" s="4" t="inlineStr">
        <is>
          <t>C000224298 | Guernse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C000224298 | Cayman Isla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5</v>
      </c>
    </row>
    <row r="227">
      <c r="A227" s="4" t="inlineStr">
        <is>
          <t>C000224298 | Canad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000224298 | German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6</v>
      </c>
    </row>
    <row r="233">
      <c r="A233" s="4" t="inlineStr">
        <is>
          <t>C000224298 | Ital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8</v>
      </c>
    </row>
    <row r="236">
      <c r="A236" s="4" t="inlineStr">
        <is>
          <t>C000224298 | Swede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2</v>
      </c>
    </row>
    <row r="239">
      <c r="A239" s="4" t="inlineStr">
        <is>
          <t>C000224298 | Japa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2</v>
      </c>
    </row>
    <row r="242">
      <c r="A242" s="4" t="inlineStr">
        <is>
          <t>C000224298 | Austral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5</v>
      </c>
    </row>
    <row r="245">
      <c r="A245" s="4" t="inlineStr">
        <is>
          <t>C000224298 | 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5</v>
      </c>
    </row>
    <row r="248">
      <c r="A248" s="4" t="inlineStr">
        <is>
          <t>C000224298 | 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41</v>
      </c>
    </row>
    <row r="251">
      <c r="A251" s="4" t="inlineStr">
        <is>
          <t>C000224298 | InvestmentType_Common Stock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1</v>
      </c>
    </row>
    <row r="254">
      <c r="A254" s="4" t="inlineStr">
        <is>
          <t>C000224305 | SPDR S&amp;P 500 ETF Trust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82</v>
      </c>
    </row>
    <row r="257">
      <c r="A257" s="4" t="inlineStr">
        <is>
          <t>C000224305 | S&amp;P 500 Index, 2025-03-216010 2901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8</v>
      </c>
    </row>
    <row r="260">
      <c r="A260" s="4" t="inlineStr">
        <is>
          <t>C000224305 | SPDR S&amp;P 500 ETF Trust Total Return Swap, 9/8/2025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6</v>
      </c>
    </row>
    <row r="263">
      <c r="A263" s="4" t="inlineStr">
        <is>
          <t>C000224305 | SPDR S&amp;P 500 ETF Trust Total Return Swap, 12/4/2025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2</v>
      </c>
    </row>
    <row r="266">
      <c r="A266" s="4" t="inlineStr">
        <is>
          <t>C000224305 | SPDR S&amp;P 500 ETF Trust Total Return Swap, 6/20/202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2</v>
      </c>
    </row>
    <row r="269">
      <c r="A269" s="4" t="inlineStr">
        <is>
          <t>C000224305 | SPDR S&amp;P 500 ETF Trust, 2025-03-07620 2902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</v>
      </c>
    </row>
    <row r="272">
      <c r="A272" s="4" t="inlineStr">
        <is>
          <t>C000224305 | SPDR S&amp;P 500 ETF Trust Total Return Swap, 11/18/2025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</v>
      </c>
    </row>
    <row r="275">
      <c r="A275" s="4" t="inlineStr">
        <is>
          <t>C000224305 | SPDR S&amp;P 500 ETF Trust, 2025-03-21625 290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</v>
      </c>
    </row>
    <row r="278">
      <c r="A278" s="4" t="inlineStr">
        <is>
          <t>C000224305 | SPDR S&amp;P 500 ETF Trust, 2025-03-21620 290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</v>
      </c>
    </row>
    <row r="281">
      <c r="A281" s="4" t="inlineStr">
        <is>
          <t>C000224305 | SPDR S&amp;P 500 ETF Trust, 2025-04-17620 2902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</v>
      </c>
    </row>
    <row r="284">
      <c r="A284" s="4" t="inlineStr">
        <is>
          <t>C000224305 | SPY C610_20250401_S_PEREquity Opti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20%)</t>
        </is>
      </c>
    </row>
    <row r="287">
      <c r="A287" s="4" t="inlineStr">
        <is>
          <t>C000224305 | SPXWP5710_20250324_S_PERIndex Optio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8</v>
      </c>
    </row>
    <row r="290">
      <c r="A290" s="4" t="inlineStr">
        <is>
          <t>C000224305 | 78462F103Equit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82</v>
      </c>
    </row>
    <row r="293">
      <c r="A293" s="4" t="inlineStr">
        <is>
          <t>C000224305 | InvestmentType_Exchange-Traded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956</v>
      </c>
    </row>
    <row r="296">
      <c r="A296" s="4" t="inlineStr">
        <is>
          <t>C000224305 | InvestmentType_Optio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4</v>
      </c>
    </row>
    <row r="299">
      <c r="A299" s="4" t="inlineStr">
        <is>
          <t>C000224306 | SPDR S&amp;P 500 ETF Trus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82</v>
      </c>
    </row>
    <row r="302">
      <c r="A302" s="4" t="inlineStr">
        <is>
          <t>C000224306 | S&amp;P 500 Index, 2025-03-216010 2901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8</v>
      </c>
    </row>
    <row r="305">
      <c r="A305" s="4" t="inlineStr">
        <is>
          <t>C000224306 | SPDR S&amp;P 500 ETF Trust Total Return Swap, 9/8/2025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6</v>
      </c>
    </row>
    <row r="308">
      <c r="A308" s="4" t="inlineStr">
        <is>
          <t>C000224306 | SPDR S&amp;P 500 ETF Trust Total Return Swap, 12/4/2025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2</v>
      </c>
    </row>
    <row r="311">
      <c r="A311" s="4" t="inlineStr">
        <is>
          <t>C000224306 | SPDR S&amp;P 500 ETF Trust Total Return Swap, 6/20/2025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2</v>
      </c>
    </row>
    <row r="314">
      <c r="A314" s="4" t="inlineStr">
        <is>
          <t>C000224306 | SPDR S&amp;P 500 ETF Trust, 2025-03-07620 2902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224306 | SPDR S&amp;P 500 ETF Trust Total Return Swap, 11/18/2025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</v>
      </c>
    </row>
    <row r="320">
      <c r="A320" s="4" t="inlineStr">
        <is>
          <t>C000224306 | SPDR S&amp;P 500 ETF Trust, 2025-03-21625 290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</row>
    <row r="323">
      <c r="A323" s="4" t="inlineStr">
        <is>
          <t>C000224306 | SPDR S&amp;P 500 ETF Trust, 2025-03-21620 2902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</v>
      </c>
    </row>
    <row r="326">
      <c r="A326" s="4" t="inlineStr">
        <is>
          <t>C000224306 | SPDR S&amp;P 500 ETF Trust, 2025-04-17620 2902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</v>
      </c>
    </row>
    <row r="329">
      <c r="A329" s="4" t="inlineStr">
        <is>
          <t>C000224306 | SPY C610_20250401_S_PEREquity Optio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0.20%)</t>
        </is>
      </c>
    </row>
    <row r="332">
      <c r="A332" s="4" t="inlineStr">
        <is>
          <t>C000224306 | SPXWP5710_20250324_S_PERIndex Optio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8</v>
      </c>
    </row>
    <row r="335">
      <c r="A335" s="4" t="inlineStr">
        <is>
          <t>C000224306 | 78462F103Equit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82</v>
      </c>
    </row>
    <row r="338">
      <c r="A338" s="4" t="inlineStr">
        <is>
          <t>C000224306 | InvestmentType_Exchange-Traded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956</v>
      </c>
    </row>
    <row r="341">
      <c r="A341" s="4" t="inlineStr">
        <is>
          <t>C000224306 | InvestmentType_Option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4</v>
      </c>
    </row>
    <row r="344">
      <c r="A344" s="4" t="inlineStr">
        <is>
          <t>C000224307 | SPDR S&amp;P 500 ETF Trus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82</v>
      </c>
    </row>
    <row r="347">
      <c r="A347" s="4" t="inlineStr">
        <is>
          <t>C000224307 | S&amp;P 500 Index, 2025-03-216010 2901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8</v>
      </c>
    </row>
    <row r="350">
      <c r="A350" s="4" t="inlineStr">
        <is>
          <t>C000224307 | SPDR S&amp;P 500 ETF Trust Total Return Swap, 9/8/2025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6</v>
      </c>
    </row>
    <row r="353">
      <c r="A353" s="4" t="inlineStr">
        <is>
          <t>C000224307 | SPDR S&amp;P 500 ETF Trust Total Return Swap, 12/4/2025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2</v>
      </c>
    </row>
    <row r="356">
      <c r="A356" s="4" t="inlineStr">
        <is>
          <t>C000224307 | SPDR S&amp;P 500 ETF Trust Total Return Swap, 6/20/2025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2</v>
      </c>
    </row>
    <row r="359">
      <c r="A359" s="4" t="inlineStr">
        <is>
          <t>C000224307 | SPDR S&amp;P 500 ETF Trust, 2025-03-07620 2902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224307 | SPDR S&amp;P 500 ETF Trust Total Return Swap, 11/18/2025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</v>
      </c>
    </row>
    <row r="365">
      <c r="A365" s="4" t="inlineStr">
        <is>
          <t>C000224307 | SPDR S&amp;P 500 ETF Trust, 2025-03-21625 2902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</v>
      </c>
    </row>
    <row r="368">
      <c r="A368" s="4" t="inlineStr">
        <is>
          <t>C000224307 | SPDR S&amp;P 500 ETF Trust, 2025-03-21620 2902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</v>
      </c>
    </row>
    <row r="371">
      <c r="A371" s="4" t="inlineStr">
        <is>
          <t>C000224307 | SPDR S&amp;P 500 ETF Trust, 2025-04-17620 2902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</v>
      </c>
    </row>
    <row r="374">
      <c r="A374" s="4" t="inlineStr">
        <is>
          <t>C000224307 | SPY C610_20250401_S_PEREquity Optio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4" t="inlineStr">
        <is>
          <t>(0.20%)</t>
        </is>
      </c>
    </row>
    <row r="377">
      <c r="A377" s="4" t="inlineStr">
        <is>
          <t>C000224307 | SPXWP5710_20250324_S_PERIndex Optio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8</v>
      </c>
    </row>
    <row r="380">
      <c r="A380" s="4" t="inlineStr">
        <is>
          <t>C000224307 | 78462F103Equit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82</v>
      </c>
    </row>
    <row r="383">
      <c r="A383" s="4" t="inlineStr">
        <is>
          <t>C000224307 | InvestmentType_Exchange-Traded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956</v>
      </c>
    </row>
    <row r="386">
      <c r="A386" s="4" t="inlineStr">
        <is>
          <t>C000224307 | InvestmentType_Op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4</v>
      </c>
    </row>
    <row r="389">
      <c r="A389" s="4" t="inlineStr">
        <is>
          <t>C000224308 | SPDR S&amp;P 500 ETF Trust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82</v>
      </c>
    </row>
    <row r="392">
      <c r="A392" s="4" t="inlineStr">
        <is>
          <t>C000224308 | S&amp;P 500 Index, 2025-03-216010 2901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8</v>
      </c>
    </row>
    <row r="395">
      <c r="A395" s="4" t="inlineStr">
        <is>
          <t>C000224308 | SPDR S&amp;P 500 ETF Trust Total Return Swap, 9/8/2025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6</v>
      </c>
    </row>
    <row r="398">
      <c r="A398" s="4" t="inlineStr">
        <is>
          <t>C000224308 | SPDR S&amp;P 500 ETF Trust Total Return Swap, 12/4/202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</v>
      </c>
    </row>
    <row r="401">
      <c r="A401" s="4" t="inlineStr">
        <is>
          <t>C000224308 | SPDR S&amp;P 500 ETF Trust Total Return Swap, 6/20/202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2</v>
      </c>
    </row>
    <row r="404">
      <c r="A404" s="4" t="inlineStr">
        <is>
          <t>C000224308 | SPDR S&amp;P 500 ETF Trust, 2025-03-07620 2902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</v>
      </c>
    </row>
    <row r="407">
      <c r="A407" s="4" t="inlineStr">
        <is>
          <t>C000224308 | SPDR S&amp;P 500 ETF Trust Total Return Swap, 11/18/2025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</v>
      </c>
    </row>
    <row r="410">
      <c r="A410" s="4" t="inlineStr">
        <is>
          <t>C000224308 | SPDR S&amp;P 500 ETF Trust, 2025-03-21625 2902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</v>
      </c>
    </row>
    <row r="413">
      <c r="A413" s="4" t="inlineStr">
        <is>
          <t>C000224308 | SPDR S&amp;P 500 ETF Trust, 2025-03-21620 2902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</v>
      </c>
    </row>
    <row r="416">
      <c r="A416" s="4" t="inlineStr">
        <is>
          <t>C000224308 | SPDR S&amp;P 500 ETF Trust, 2025-04-17620 2902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224308 | SPY C610_20250401_S_PEREquity Optio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0.20%)</t>
        </is>
      </c>
    </row>
    <row r="422">
      <c r="A422" s="4" t="inlineStr">
        <is>
          <t>C000224308 | SPXWP5710_20250324_S_PERIndex Optio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8</v>
      </c>
    </row>
    <row r="425">
      <c r="A425" s="4" t="inlineStr">
        <is>
          <t>C000224308 | 78462F103Equit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82</v>
      </c>
    </row>
    <row r="428">
      <c r="A428" s="4" t="inlineStr">
        <is>
          <t>C000224308 | InvestmentType_Exchange-Traded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956</v>
      </c>
    </row>
    <row r="431">
      <c r="A431" s="4" t="inlineStr">
        <is>
          <t>C000224308 | InvestmentType_Op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4</v>
      </c>
    </row>
    <row r="434">
      <c r="A434" s="4" t="inlineStr">
        <is>
          <t>C000248910 | 14052WCZ8 | Capital Trust Agency, Inc. (Obligor: Voans SW Florida Healthcare)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4</v>
      </c>
    </row>
    <row r="437">
      <c r="A437" s="4" t="inlineStr">
        <is>
          <t>C000248910 | 306767AA2 | Falmouth Solid Waste Disposal Facilities Revenue (Obligor: Texas Bluegrass Biofuels, LLC)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2</v>
      </c>
    </row>
    <row r="440">
      <c r="A440" s="4" t="inlineStr">
        <is>
          <t>C000248910 | 16876QBM0 | Children's Trust Fund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</v>
      </c>
    </row>
    <row r="443">
      <c r="A443" s="4" t="inlineStr">
        <is>
          <t>C000248910 | 837031WQ2 | South Carolina Jobs-Economic Development Authority (Obligor: CR River Park)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7</v>
      </c>
    </row>
    <row r="446">
      <c r="A446" s="4" t="inlineStr">
        <is>
          <t>C000248910 | 73360CAB0 | Port Beaumont Navigation District (Obligor: Allegiant Industrial Island)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6</v>
      </c>
    </row>
    <row r="449">
      <c r="A449" s="4" t="inlineStr">
        <is>
          <t>C000248910 | 295095BM4 | Erie Tobacco Asset Securitization Corpor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5</v>
      </c>
    </row>
    <row r="452">
      <c r="A452" s="4" t="inlineStr">
        <is>
          <t>C000248910 | 049610AA6 | Atoka Industrial Development Authority (Obligor: Gladieux Metals Recycling)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4</v>
      </c>
    </row>
    <row r="455">
      <c r="A455" s="4" t="inlineStr">
        <is>
          <t>C000248910 | 8AMCSHVS8 | Next Renewable Fue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3</v>
      </c>
    </row>
    <row r="458">
      <c r="A458" s="4" t="inlineStr">
        <is>
          <t>C000248910 | 21258BAA8 | Convivial 2022 III LLC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1</v>
      </c>
    </row>
    <row r="461">
      <c r="A461" s="4" t="inlineStr">
        <is>
          <t>C000248910 | 74446GAC5 | Public Finance Authority (Obligor: Cedars Obligated Group)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2</v>
      </c>
    </row>
    <row r="464">
      <c r="A464" s="4" t="inlineStr">
        <is>
          <t>C000248910 | Convertible Preferred Stock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4</v>
      </c>
    </row>
    <row r="467">
      <c r="A467" s="4" t="inlineStr">
        <is>
          <t>C000248910 | Corporate Bo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2</v>
      </c>
    </row>
    <row r="470">
      <c r="A470" s="4" t="inlineStr">
        <is>
          <t>C000248910 | Municipal Bond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914</v>
      </c>
    </row>
    <row r="473">
      <c r="A473" s="4" t="inlineStr">
        <is>
          <t>C000248909 | 14052WCZ8 | Capital Trust Agency, Inc. (Obligor: Voans SW Florida Healthcare)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4</v>
      </c>
    </row>
    <row r="476">
      <c r="A476" s="4" t="inlineStr">
        <is>
          <t>C000248909 | 306767AA2 | Falmouth Solid Waste Disposal Facilities Revenue (Obligor: Texas Bluegrass Biofuels, LLC)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2</v>
      </c>
    </row>
    <row r="479">
      <c r="A479" s="4" t="inlineStr">
        <is>
          <t>C000248909 | 16876QBM0 | Children's Trust Fund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3</v>
      </c>
    </row>
    <row r="482">
      <c r="A482" s="4" t="inlineStr">
        <is>
          <t>C000248909 | 837031WQ2 | South Carolina Jobs-Economic Development Authority (Obligor: CR River Park)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7</v>
      </c>
    </row>
    <row r="485">
      <c r="A485" s="4" t="inlineStr">
        <is>
          <t>C000248909 | 73360CAB0 | Port Beaumont Navigation District (Obligor: Allegiant Industrial Island)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6</v>
      </c>
    </row>
    <row r="488">
      <c r="A488" s="4" t="inlineStr">
        <is>
          <t>C000248909 | 295095BM4 | Erie Tobacco Asset Securitization Corporatio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5</v>
      </c>
    </row>
    <row r="491">
      <c r="A491" s="4" t="inlineStr">
        <is>
          <t>C000248909 | 049610AA6 | Atoka Industrial Development Authority (Obligor: Gladieux Metals Recycling)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4</v>
      </c>
    </row>
    <row r="494">
      <c r="A494" s="4" t="inlineStr">
        <is>
          <t>C000248909 | 8AMCSHVS8 | Next Renewable Fue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3</v>
      </c>
    </row>
    <row r="497">
      <c r="A497" s="4" t="inlineStr">
        <is>
          <t>C000248909 | 21258BAA8 | Convivial 2022 III LLC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1</v>
      </c>
    </row>
    <row r="500">
      <c r="A500" s="4" t="inlineStr">
        <is>
          <t>C000248909 | 74446GAC5 | Public Finance Authority (Obligor: Cedars Obligated Group)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2</v>
      </c>
    </row>
    <row r="503">
      <c r="A503" s="4" t="inlineStr">
        <is>
          <t>C000248909 | Convertible Preferred Stock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4</v>
      </c>
    </row>
    <row r="506">
      <c r="A506" s="4" t="inlineStr">
        <is>
          <t>C000248909 | Corporate Bo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2</v>
      </c>
    </row>
    <row r="509">
      <c r="A509" s="4" t="inlineStr">
        <is>
          <t>C000248909 | Municipal Bond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914</v>
      </c>
    </row>
    <row r="512">
      <c r="A512" s="4" t="inlineStr">
        <is>
          <t>C000248908 | 14052WCZ8 | Capital Trust Agency, Inc. (Obligor: Voans SW Florida Healthcare)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4</v>
      </c>
    </row>
    <row r="515">
      <c r="A515" s="4" t="inlineStr">
        <is>
          <t>C000248908 | 306767AA2 | Falmouth Solid Waste Disposal Facilities Revenue (Obligor: Texas Bluegrass Biofuels, LLC)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2</v>
      </c>
    </row>
    <row r="518">
      <c r="A518" s="4" t="inlineStr">
        <is>
          <t>C000248908 | 16876QBM0 | Children's Trust Fund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3</v>
      </c>
    </row>
    <row r="521">
      <c r="A521" s="4" t="inlineStr">
        <is>
          <t>C000248908 | 837031WQ2 | South Carolina Jobs-Economic Development Authority (Obligor: CR River Park)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7</v>
      </c>
    </row>
    <row r="524">
      <c r="A524" s="4" t="inlineStr">
        <is>
          <t>C000248908 | 73360CAB0 | Port Beaumont Navigation District (Obligor: Allegiant Industrial Island)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6</v>
      </c>
    </row>
    <row r="527">
      <c r="A527" s="4" t="inlineStr">
        <is>
          <t>C000248908 | 295095BM4 | Erie Tobacco Asset Securitization Corporatio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5</v>
      </c>
    </row>
    <row r="530">
      <c r="A530" s="4" t="inlineStr">
        <is>
          <t>C000248908 | 049610AA6 | Atoka Industrial Development Authority (Obligor: Gladieux Metals Recycling)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4</v>
      </c>
    </row>
    <row r="533">
      <c r="A533" s="4" t="inlineStr">
        <is>
          <t>C000248908 | 8AMCSHVS8 | Next Renewable Fue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3</v>
      </c>
    </row>
    <row r="536">
      <c r="A536" s="4" t="inlineStr">
        <is>
          <t>C000248908 | 21258BAA8 | Convivial 2022 III LLC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1</v>
      </c>
    </row>
    <row r="539">
      <c r="A539" s="4" t="inlineStr">
        <is>
          <t>C000248908 | 74446GAC5 | Public Finance Authority (Obligor: Cedars Obligated Group)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2</v>
      </c>
    </row>
    <row r="542">
      <c r="A542" s="4" t="inlineStr">
        <is>
          <t>C000248908 | Convertible Preferred Stock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4</v>
      </c>
    </row>
    <row r="545">
      <c r="A545" s="4" t="inlineStr">
        <is>
          <t>C000248908 | Corporate Bond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62</v>
      </c>
    </row>
    <row r="548">
      <c r="A548" s="4" t="inlineStr">
        <is>
          <t>C000248908 | Municipal Bo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914</v>
      </c>
    </row>
    <row r="551">
      <c r="A551" s="4" t="inlineStr">
        <is>
          <t>C000248911 | 609040FK1 | Monarch-Chesterfield Levee District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1</v>
      </c>
    </row>
    <row r="554">
      <c r="A554" s="4" t="inlineStr">
        <is>
          <t>C000248911 | 48542TBL3 | Kansas Development Finance Authorit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9</v>
      </c>
    </row>
    <row r="557">
      <c r="A557" s="4" t="inlineStr">
        <is>
          <t>C000248911 | 870474AM5 | Sweetwater Union High School District Public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9</v>
      </c>
    </row>
    <row r="560">
      <c r="A560" s="4" t="inlineStr">
        <is>
          <t>C000248911 | 830235GX9 | Skagit County Public Hospital District No 2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8</v>
      </c>
    </row>
    <row r="563">
      <c r="A563" s="4" t="inlineStr">
        <is>
          <t>C000248911 | 839636CH8 | South Regional Joint Development Authority (Obligor: VSU Auxiliary Services Real Estate-Centennial Lowndes &amp; Patterson LLC)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3</v>
      </c>
    </row>
    <row r="566">
      <c r="A566" s="4" t="inlineStr">
        <is>
          <t>C000248911 | 088365GJ4 | Bexar County Hospital District (Obligor: Bexar County Hospital District)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2</v>
      </c>
    </row>
    <row r="569">
      <c r="A569" s="4" t="inlineStr">
        <is>
          <t>C000248911 | 769312DV8 | Riverside Regional Jail Authorit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2</v>
      </c>
    </row>
    <row r="572">
      <c r="A572" s="4" t="inlineStr">
        <is>
          <t>C000248911 | 64972PAL8 | New York City Industrial Development Agency (Obligor: TrIPs Obligated Group)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8</v>
      </c>
    </row>
    <row r="575">
      <c r="A575" s="4" t="inlineStr">
        <is>
          <t>C000248911 | 735397CS8 | Port of Seattle (Obligor: Seatac Fuel LLC)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</v>
      </c>
    </row>
    <row r="578">
      <c r="A578" s="4" t="inlineStr">
        <is>
          <t>C000248911 | 492436AZ3 | Kerrville Health Facilities Development (Obligor: Sid Peterson Memorial Hospital Obligated Group)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7</v>
      </c>
    </row>
    <row r="581">
      <c r="A581" s="4" t="inlineStr">
        <is>
          <t>C000248911 | InvestmentType_Municipal Bo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1</v>
      </c>
    </row>
    <row r="584">
      <c r="A584" s="4" t="inlineStr">
        <is>
          <t>C000248912 | 609040FK1 | Monarch-Chesterfield Levee District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1</v>
      </c>
    </row>
    <row r="587">
      <c r="A587" s="4" t="inlineStr">
        <is>
          <t>C000248912 | 48542TBL3 | Kansas Development Finance Authorit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9</v>
      </c>
    </row>
    <row r="590">
      <c r="A590" s="4" t="inlineStr">
        <is>
          <t>C000248912 | 870474AM5 | Sweetwater Union High School District Public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9</v>
      </c>
    </row>
    <row r="593">
      <c r="A593" s="4" t="inlineStr">
        <is>
          <t>C000248912 | 830235GX9 | Skagit County Public Hospital District No 2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8</v>
      </c>
    </row>
    <row r="596">
      <c r="A596" s="4" t="inlineStr">
        <is>
          <t>C000248912 | 839636CH8 | South Regional Joint Development Authority (Obligor: VSU Auxiliary Services Real Estate-Centennial Lowndes &amp; Patterson LLC)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3</v>
      </c>
    </row>
    <row r="599">
      <c r="A599" s="4" t="inlineStr">
        <is>
          <t>C000248912 | 088365GJ4 | Bexar County Hospital District (Obligor: Bexar County Hospital District)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2</v>
      </c>
    </row>
    <row r="602">
      <c r="A602" s="4" t="inlineStr">
        <is>
          <t>C000248912 | 769312DV8 | Riverside Regional Jail Authorit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2</v>
      </c>
    </row>
    <row r="605">
      <c r="A605" s="4" t="inlineStr">
        <is>
          <t>C000248912 | 64972PAL8 | New York City Industrial Development Agency (Obligor: TrIPs Obligated Group)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8</v>
      </c>
    </row>
    <row r="608">
      <c r="A608" s="4" t="inlineStr">
        <is>
          <t>C000248912 | 735397CS8 | Port of Seattle (Obligor: Seatac Fuel LLC)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8</v>
      </c>
    </row>
    <row r="611">
      <c r="A611" s="4" t="inlineStr">
        <is>
          <t>C000248912 | 492436AZ3 | Kerrville Health Facilities Development (Obligor: Sid Peterson Memorial Hospital Obligated Group)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7</v>
      </c>
    </row>
    <row r="614">
      <c r="A614" s="4" t="inlineStr">
        <is>
          <t>C000248912 | InvestmentType_Municipal Bond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49:24Z</dcterms:created>
  <dcterms:modified xmlns:dcterms="http://purl.org/dc/terms/" xmlns:xsi="http://www.w3.org/2001/XMLSchema-instance" xsi:type="dcterms:W3CDTF">2025-05-08T21:49:25Z</dcterms:modified>
</cp:coreProperties>
</file>